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Note 1 - Basis of Preparation" sheetId="6" r:id="rId6"/>
    <s:sheet name="Note 2 - Prepaid Expenses and O" sheetId="7" r:id="rId7"/>
    <s:sheet name="Note 3 - Accrued Expenses" sheetId="8" r:id="rId8"/>
    <s:sheet name="Note 4 - Stock-based Compensati" sheetId="9" r:id="rId9"/>
    <s:sheet name="Note 5 - Income Taxes" sheetId="10" r:id="rId10"/>
    <s:sheet name="Note 6 - Income Per Share" sheetId="11" r:id="rId11"/>
    <s:sheet name="Note 7 - Comprehensive Income" sheetId="12" r:id="rId12"/>
    <s:sheet name="Note 8 - Segment Information" sheetId="13" r:id="rId13"/>
    <s:sheet name="Note 9 - Contingencies" sheetId="14" r:id="rId14"/>
    <s:sheet name="Note 10 - Recently Issued Accou" sheetId="15" r:id="rId15"/>
    <s:sheet name="Note 11 - Subsequent Event" sheetId="16" r:id="rId16"/>
    <s:sheet name="Significant Accounting Policies" sheetId="17" r:id="rId17"/>
    <s:sheet name="Note 2 - Prepaid Expenses and18" sheetId="18" r:id="rId18"/>
    <s:sheet name="Note 3 - Accrued Expenses (Tabl" sheetId="19" r:id="rId19"/>
    <s:sheet name="Note 4 - Stock-based Compensa20" sheetId="20" r:id="rId20"/>
    <s:sheet name="Note 6 - Income Per Share (Tabl" sheetId="21" r:id="rId21"/>
    <s:sheet name="Note 8 - Segment Information (T" sheetId="22" r:id="rId22"/>
    <s:sheet name="Note 1 - Basis of Preparation (" sheetId="23" r:id="rId23"/>
    <s:sheet name="Note 2 - Prepaid Expenses and24" sheetId="24" r:id="rId24"/>
    <s:sheet name="Note 3 - Accrued Expenses - Sum" sheetId="25" r:id="rId25"/>
    <s:sheet name="Note 4 - Stock-based Compensa26" sheetId="26" r:id="rId26"/>
    <s:sheet name="Note 4 - Stock-based Compensa27" sheetId="27" r:id="rId27"/>
    <s:sheet name="Note 4 - Stock-based Compensa28" sheetId="28" r:id="rId28"/>
    <s:sheet name="Note 5 - Income Taxes (Details " sheetId="29" r:id="rId29"/>
    <s:sheet name="Note 6 - Income Per Share (Deta" sheetId="30" r:id="rId30"/>
    <s:sheet name="Note 6 - Income Per Share - Com" sheetId="31" r:id="rId31"/>
    <s:sheet name="Note 7 - Comprehensive Income (" sheetId="32" r:id="rId32"/>
    <s:sheet name="Note 8 - Segment Information (D" sheetId="33" r:id="rId33"/>
    <s:sheet name="Note 8 - Segment Information - " sheetId="34" r:id="rId34"/>
    <s:sheet name="Note 8 - Segment Information 35" sheetId="35" r:id="rId35"/>
    <s:sheet name="Note 9 - Contingencies (Details" sheetId="36" r:id="rId36"/>
    <s:sheet name="Note 11 - Subsequent Event (Det" sheetId="37" r:id="rId37"/>
  </s:sheets>
  <s:definedNames/>
  <s:calcPr calcId="124519" calcMode="auto" fullCalcOnLoad="1"/>
</s:workbook>
</file>

<file path=xl/sharedStrings.xml><?xml version="1.0" encoding="utf-8"?>
<sst xmlns="http://schemas.openxmlformats.org/spreadsheetml/2006/main" uniqueCount="284">
  <si>
    <t>Document And Entity Information - shares</t>
  </si>
  <si>
    <t>9 Months Ended</t>
  </si>
  <si>
    <t>Oct. 01, 2016</t>
  </si>
  <si>
    <t>Nov. 04, 2016</t>
  </si>
  <si>
    <t>Document Information [Line Items]</t>
  </si>
  <si>
    <t>Entity Registrant Name</t>
  </si>
  <si>
    <t>BUILD A BEAR WORKSHOP INC</t>
  </si>
  <si>
    <t>Entity Central Index Key</t>
  </si>
  <si>
    <t>Trading Symbol</t>
  </si>
  <si>
    <t>bbw</t>
  </si>
  <si>
    <t>Current Fiscal Year End Date</t>
  </si>
  <si>
    <t>--01-02</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1,
		2016</t>
  </si>
  <si>
    <t>Document Fiscal Year Focus</t>
  </si>
  <si>
    <t>Document Fiscal Period Focus</t>
  </si>
  <si>
    <t>Q3</t>
  </si>
  <si>
    <t>Amendment Flag</t>
  </si>
  <si>
    <t>false</t>
  </si>
  <si>
    <t>Condensed Consolidated Balance Sheets (Unaudited) - USD ($) $ in Thousands</t>
  </si>
  <si>
    <t>Jan. 02, 2016</t>
  </si>
  <si>
    <t>Oct. 03, 2015</t>
  </si>
  <si>
    <t>Cash and cash equivalents</t>
  </si>
  <si>
    <t>Inventories</t>
  </si>
  <si>
    <t>Receivables</t>
  </si>
  <si>
    <t>Prepaid expenses and other current assets</t>
  </si>
  <si>
    <t>Total current assets</t>
  </si>
  <si>
    <t>Property and equipment, net of accumulated depreciation of $179,584; $183,686 and $183,179, respectively</t>
  </si>
  <si>
    <t>Deferred tax assets</t>
  </si>
  <si>
    <t>Other intangible assets, net</t>
  </si>
  <si>
    <t>Other assets, net</t>
  </si>
  <si>
    <t>Total Assets</t>
  </si>
  <si>
    <t>Accounts payable</t>
  </si>
  <si>
    <t>Accrued expenses</t>
  </si>
  <si>
    <t>Gift cards and customer deposits</t>
  </si>
  <si>
    <t>Deferred revenue</t>
  </si>
  <si>
    <t>Total current liabilities</t>
  </si>
  <si>
    <t>Deferred rent</t>
  </si>
  <si>
    <t>Deferred franchise revenue</t>
  </si>
  <si>
    <t>Other liabilities</t>
  </si>
  <si>
    <t>Stockholders' equity:</t>
  </si>
  <si>
    <t>Preferred stock, par value $0.01, Shares authorized: 15,000,000; No shares issued or outstanding at October 1, 2016, January 2, 2016 and October 3, 2015</t>
  </si>
  <si>
    <t xml:space="preserve"> </t>
  </si>
  <si>
    <t>Common stock, par value $0.01, Shares authorized: 50,000,000; Issued and outstanding: 15,850,629; 15,795,891 and 16,871,591 shares, respectively</t>
  </si>
  <si>
    <t>Additional paid-in capital</t>
  </si>
  <si>
    <t>Accumulated other comprehensive loss</t>
  </si>
  <si>
    <t>Retained earnings</t>
  </si>
  <si>
    <t>Total stockholders' equity</t>
  </si>
  <si>
    <t>Total Liabilities and Stockholders' Equity</t>
  </si>
  <si>
    <t>Condensed Consolidated Balance Sheets (Unaudited) (Parentheticals) - USD ($)</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Income Statements and Statements of Comprehensive Income (Loss) (Unaudited) - USD ($) $ in Thousands</t>
  </si>
  <si>
    <t>3 Months Ended</t>
  </si>
  <si>
    <t>Retail [Member]</t>
  </si>
  <si>
    <t>Costs and expenses:</t>
  </si>
  <si>
    <t>Cost of merchandise sold</t>
  </si>
  <si>
    <t>Commercial [Member]</t>
  </si>
  <si>
    <t>Net retail sales</t>
  </si>
  <si>
    <t>Commercial revenue</t>
  </si>
  <si>
    <t>Franchise fees</t>
  </si>
  <si>
    <t>Total revenues</t>
  </si>
  <si>
    <t>[1],[2],[3]</t>
  </si>
  <si>
    <t>Selling, general and administrative</t>
  </si>
  <si>
    <t>Store preopening</t>
  </si>
  <si>
    <t>Interest expense (income), net</t>
  </si>
  <si>
    <t>Total costs and expenses</t>
  </si>
  <si>
    <t>Income before income taxes</t>
  </si>
  <si>
    <t>Income tax expense</t>
  </si>
  <si>
    <t>Net income</t>
  </si>
  <si>
    <t>Foreign currency translation adjustment</t>
  </si>
  <si>
    <t>Comprehensive income (loss)</t>
  </si>
  <si>
    <t>Income per common share:</t>
  </si>
  <si>
    <t>Basic (in dollars per share)</t>
  </si>
  <si>
    <t>Diluted (in dollars per share)</t>
  </si>
  <si>
    <t>Shares used in computing common per share amounts:</t>
  </si>
  <si>
    <t>Basic (in shares)</t>
  </si>
  <si>
    <t>Diluted (in shares)</t>
  </si>
  <si>
    <t>[1]</t>
  </si>
  <si>
    <t>Europe includes the United Kingdom, Ireland, Denmark and franchise businesses in Europe</t>
  </si>
  <si>
    <t>[2]</t>
  </si>
  <si>
    <t>North America includes the United States, Canada, Puerto Rico and franchise business in Mexico</t>
  </si>
  <si>
    <t>[3]</t>
  </si>
  <si>
    <t>Other includes franchise businesses outside of North America and Europe and, beginning in 2016, a company-owned store in China</t>
  </si>
  <si>
    <t>Condensed Consolidated Statements of Cash Flows (Unaudited) - USD ($) $ in Thousands</t>
  </si>
  <si>
    <t>Cash flows from operating activities:</t>
  </si>
  <si>
    <t>Adjustments to reconcile net income to net cash from operating activities:</t>
  </si>
  <si>
    <t>Depreciation and amortization</t>
  </si>
  <si>
    <t>Stock-based compensation</t>
  </si>
  <si>
    <t>Deferred taxes</t>
  </si>
  <si>
    <t>Impairment of store assets</t>
  </si>
  <si>
    <t>Provision for doubtful accounts</t>
  </si>
  <si>
    <t>Trade credit utilization</t>
  </si>
  <si>
    <t>Loss on disposal of property and equipment</t>
  </si>
  <si>
    <t>Change in assets and liabilities:</t>
  </si>
  <si>
    <t>Prepaid expenses and other assets</t>
  </si>
  <si>
    <t>Accounts payable and accrued expenses</t>
  </si>
  <si>
    <t>Lease related liabilities</t>
  </si>
  <si>
    <t>Net cash used in operating activities</t>
  </si>
  <si>
    <t>Cash flows from investing activities:</t>
  </si>
  <si>
    <t>Purchases of property and equipment</t>
  </si>
  <si>
    <t>Purchases of other assets and other intangible assets</t>
  </si>
  <si>
    <t>Purchases of short term investments</t>
  </si>
  <si>
    <t>Proceeds from sale or maturitiy of short term investments</t>
  </si>
  <si>
    <t>Cash used in investing activities</t>
  </si>
  <si>
    <t>Cash flows from financing activities:</t>
  </si>
  <si>
    <t>Proceeds from the exercise of employee stock options, net of withholding tax payments</t>
  </si>
  <si>
    <t>Purchases of Company's common stock</t>
  </si>
  <si>
    <t>Net cash used in financing activities</t>
  </si>
  <si>
    <t>Effect of exchange rates on cash</t>
  </si>
  <si>
    <t>Net decrease in cash and cash equivalents</t>
  </si>
  <si>
    <t>Cash and cash equivalents, beginning of period</t>
  </si>
  <si>
    <t>Cash and cash equivalents, end of period</t>
  </si>
  <si>
    <t>Note 1 - Basis of Preparation</t>
  </si>
  <si>
    <t>Notes to Financial Statements</t>
  </si>
  <si>
    <t>Business Description and Basis of Presentation [Text Block]</t>
  </si>
  <si>
    <t>1. Basis of Presentation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January 2, 2016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All significant intercompany balances and transactions have been eliminated in consolidation. 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January 2, 2016, which were included in the Company’s annual report on Form 10-K filed with the SEC on March 17, 2016. A reclassification was made in the current year presentation of the consolidated balance sheet as of October 3, 2015. The Company adjusted the classification of the impact of shares repurchased, which had previously been recorded as a deduction to additional paid-in capital, to a deduction which was allocated between additional paid-in capital and retained earnings. As a result of this reclassification, retained earnings were reduced by $10.5 million and additional paid-in capital was increased by the same amount. Additionally, the Company early adopted ASU 2015-17, Balance Sheet Classification of Deferred Taxes</t>
  </si>
  <si>
    <t>Note 2 - Prepaid Expenses and Other Current Assets</t>
  </si>
  <si>
    <t>Prepaid Expenses and Other Assets [Text Block]</t>
  </si>
  <si>
    <t xml:space="preserve">2. Prepaid Expenses and Other Current Assets Prepaid expenses and other current assets consist of the following (in thousands): October 1, January 2, October 3, 2016 2016 2015 Prepaid rent $ 6,986 $ 7,852 $ 8,328 Short-term investment - 1,458 1,512 Other 6,766 7,002 6,811 Total $ 13,752 $ 16,312 $ 16,651 </t>
  </si>
  <si>
    <t>Note 3 - Accrued Expenses</t>
  </si>
  <si>
    <t>Accounts Payable and Accrued Liabilities Disclosure [Text Block]</t>
  </si>
  <si>
    <t xml:space="preserve">3 . Accrued Expenses Accrued expenses consist of the following (in thousands): October 1, January 2, October 3, 2016 2016 2015 Accrued wages, bonuses and related expenses $ 5,216 $ 8,035 $ 7,376 Sales tax payable 2,027 6,374 2,375 Accrued rent and related expenses 3,919 4,307 3,819 Current income taxes payable 756 570 627 Total $ 11,918 $ 19,286 $ 14,197 </t>
  </si>
  <si>
    <t>Note 4 - Stock-based Compensation</t>
  </si>
  <si>
    <t>Disclosure of Compensation Related Costs, Share-based Payments [Text Block]</t>
  </si>
  <si>
    <t xml:space="preserve">4 . Stock-based Compensation For the thirteen and thirty-nine weeks ended October 1, 2016, selling, general and administrative expense includes $0.8 million and $2.3 million, respectively, of stock-based compensation expense. For the thirteen and thirty-nine weeks ended October 3, 2015, selling, general and administrative expense includes $0.6 million and $1.5 million, respectively, of stock-based compensation expense. As of October 1, 2016, there was $4.8 million of total unrecognized compensation expense related to unvested restricted stock and option awards which is expected to be recognized over a weighted-average period of 1.4 years. The following table is a summary of the balances and activity for the plan related to time-based and earned performance-based restricted stock for the thirty-nine weeks ended October 1, 2016: Restricted Stock Performance Shares Shares Weighted Average Grant Date Fair Value Shares Weighted Average Grant Date Fair Value Outstanding, January 2, 2016 276,553 $ 11.93 84,062 $ 20.70 Granted 201,978 13.59 175,945 13.69 Vested 152,155 11.21 7,039 20.56 Forfeited 10,191 13.46 — — Canceled or expired — — 12,493 20.56 Outstanding, October 1, 2016 316,185 $ 13.31 240,475 $ 15.58 In March 2016, the Company awarded performance-based restricted stock subject to the achievement of pre-established net income objectives for fiscal 2016. Additionally, the Company awarded three-year performance-based restricted stock subject to the achievement of pre-established cumulative consolidated total net revenue goals for fiscal 2016, 2017 and 2018. These shares have a payout opportunity ranging from 50% to 200% of the target number of shares. In 2016, the number of shares earned relating to the performance shares issued in 2015 subject to the achievement of pre-established pre-tax income objectives for fiscal 2015 was 21,118. The total fair value of shares vested during the thirty-nine weeks ended October 1, 2016 and October 3, 2015 was $1.7 million and $4.0 million, respectively. The follow ing table is a summary of the balances and activity for stock options for the thirty-nine weeks ended October 1, 2016: Options Shares Weighted Average Exercise Price Outstanding, January 2, 2016 574,851 $ 8.30 Granted 211,995 13.69 Exercised 24,103 5.92 Forfeited — — Canceled or expired — — Outstanding, October 1, 2016 762,743 $ 9.88 </t>
  </si>
  <si>
    <t>Note 5 - Income Taxes</t>
  </si>
  <si>
    <t>Income Tax Disclosure [Text Block]</t>
  </si>
  <si>
    <t xml:space="preserve">5 . Income Taxes In years prior to 2015, the Company recorded a valuation allowance on substantially all of its domestic deferred tax assets. The effective tax rate was 34.2% and 42.0% for the thirteen and thirty-nine weeks ended October 1, 2016, respectively, compared to 22.0% and 9.0% for the thirteen and thirty-nine weeks ended October 3, 2015, respectively. </t>
  </si>
  <si>
    <t>Note 6 - Income Per Share</t>
  </si>
  <si>
    <t>Earnings Per Share [Text Block]</t>
  </si>
  <si>
    <t>6 . Income per Share The Company uses the two-class method to compute basic and diluted net income or loss per common share. In periods of net loss, no effect is given to the Company’s participating securities as they do not contractually participate in the losses of the Company. The following table sets forth the computation of basic and diluted net income per share (in thousands, except share and per share data): Thirteen weeks ended Thirty-nine weeks ended October 1, October 3, October 1, October 3, 2016 2015 2016 2015 NUMERATOR: Net income before allocation of earnings to participating securities $ 1,841 $ 1,067 $ 1,058 $ 7,260 Less: Earnings allocated to participating securities 39 18 22 140 Net income after allocation of earnings to participating securities $ 1,802 $ 1,049 $ 1,036 $ 7,120 DENOMINATOR: Weighted average num ber of common shares outstanding - basic 15,518,115 16,670,358 15,471,759 16,834,968 Dilutive effect of share-based awards 172,889 220,364 178,384 236,623 Weighted average number of common shares outstanding - dilutive 15,691,004 16,890,722 15,650,143 17,071,591 Basic income per common share attributable to Build-A-Bear Workshop, Inc. stockholders $ 0.12 $ 0.06 $ 0.07 $ 0.42 Diluted income per common share attributable to Build-A-Bear Workshop, Inc. stockholders $ 0.11 $ 0.06 $ 0.07 $ 0.42 In calculating diluted income per share for the thirteen and thirty-nine week periods ended October 1, 2 016, options to purchase 302,628 and 253,374 shares of common stock, respectively, that were outstanding at the end of the period were not included in the computation of diluted income per share due to their anti-dilutive effect. For the thirteen and thirty-nine week periods ended October 3, 2015, the number of options to purchase common shares that were excluded from the calculation was 71,366 and 61,569 shares, respectively.</t>
  </si>
  <si>
    <t>Note 7 - Comprehensive Income</t>
  </si>
  <si>
    <t>Comprehensive Income (Loss) Note [Text Block]</t>
  </si>
  <si>
    <t>7 . Comprehensive Income The difference between comprehensive income or loss and net income or loss results from foreign currency translation adjustments on the balance sheets of subsidiaries whose functional currency is not the US Dollar. The accumulated other comprehensive loss balance at October 1, 2016, January 2, 2016 and October 3, 2015 is comprised entirely of foreign currency translation. For the thirteen and thirty-nine weeks ended October 1, 2016 and October 3, 2015, there were no reclassifications out of accumulated other comprehensive loss.</t>
  </si>
  <si>
    <t>Note 8 - Segment Information</t>
  </si>
  <si>
    <t>Segment Reporting Disclosure [Text Block]</t>
  </si>
  <si>
    <t>8 . Segment Information The Company ’s operations are conducted through three operating segments consisting of direct-to-consumer (DTC), formerly retail, international franchising, and commercial. The DTC segment includes the operating activities of company-owned stores and other retail delivery operations in the United States, Canada, the United Kingdom, Ireland, Denmark and China, including the Company’s e-commerce sites and temporary stores. The international franchising segment includes the licensing activities of the Company’s franchise agreements with store locations in Europe (outside of the United Kingdom, Ireland and Denmark), Asia (outside of China), Australia, the Middle East, Africa and Mexico. The commercial segment includes the Company’s transactions with other businesses, mainly comprised of licensing the Company’s intellectual properties for third party use and wholesale activities. The operating segments have discrete sources of revenue, different capital structures and different cost structures. These operating segments represent the basis on which the Company’s chief operating decision maker regularly evaluates the business in assessing performance, determining the allocation of resources and the pursuit of future growth opportunities. Accordingly, the Company has determined that each of its operating segments represent a reportable segment. The three reportable segments follow the same accounting policies used for the Company’s consolidated financial statements. Following is a summary of the financial information for the Company ’s reportable segments (in thousands): International Retail Commercial Franchising Total Thirteen weeks ended October 2, 2016 Net sales to external customers $ 81,870 $ 1,322 $ 556 $ 83,748 Income before income taxes 1,881 667 248 2,796 Capital expenditures, net 6,321 - 10 6,331 Depreciation and amortization 3,935 1 18 3,954 Thirteen weeks ended October 3, 2015 Net sales to external customers $ 84,303 $ 795 $ 525 $ 85,623 Income before income taxes 1,120 182 66 1,368 Capital expenditures, net 6,753 7 25 6,785 Depreciation and amortization 3,996 1 32 4,029 Thirty-nine weeks ended October 1, 2016 Net sales to external customers $ 249,854 $ 2,601 $ 1,407 $ 253,862 Income before income taxes 429 1,080 316 1,825 Capital expenditures, net 18,178 - 35 18,213 Depreciation and amortization 11,506 2 65 11,573 Thirty-nine weeks ended October 3, 2015 Net sales to external customers $ 256,246 $ 2,159 $ 1,624 $ 260,029 Income before income taxes 6,539 1,003 439 7,981 Capital expenditures, net 12,800 7 57 12,864 Depreciation and amortization 12,159 1 102 12,262 Total Assets as of: October 1, 2016 $ 174,510 $ 5,968 $ 2,419 $ 182,897 October 3, 2015 $ 177,067 $ 4,765 $ 1,472 $ 183,304 The Company ’s reportable segments are primarily determined by the types of products and services that they offer. Each reportable segment may operate in many geographic areas. The Company allocates revenues to geographic areas based on the location of the customer or franchisee. The following schedule is a summary of the Company’s sales to external customers and long-lived assets by geographic area (in thousands): North America (1) Europe (2) Other (3) Total Thirteen weeks ended October 2, 2016 Net sales to external customers $ 68,227 $ 14,955 $ 566 $ 83,748 Property and equipment, net 62,377 8,385 1,222 71,984 Thirteen weeks ended October 3, 2015 Net sales to external customers $ 66,202 $ 19,065 $ 356 $ 85,623 Property and equipment, net 53,544 6,546 - 60,090 Thirty-nine weeks ended October 1, 2016 Net sales to external customers $ 209,105 $ 43,592 $ 1,165 $ 253,862 Property and equipment, net 62,377 8,385 1,222 71,984 Thirty-nine weeks ended October 3, 2015 Net sales to external customers $ 207,321 $ 51,693 $ 1,015 $ 260,029 Property and equipment, net 53,544 6,546 - 60,090 For purposes of this table only: (1) North America includes the United States, Canada, Puerto Rico and franchise business in Mexico (2) Europe includes the United Kingdom, Ireland, Denmark and franchise businesses in Europe (3) Other includes franchise businesses outside of North America and Europe and, beginning in 2016, a company-owned store in China</t>
  </si>
  <si>
    <t>Note 9 - Contingencies</t>
  </si>
  <si>
    <t>Commitments and Contingencies Disclosure [Text Block]</t>
  </si>
  <si>
    <t xml:space="preserve">9 . Contingencies In the normal course of business, the Company is subject to regular examination by various taxing authorities for years not closed by the statute of limitations. If one or more of these examinations has an unfavorable resolution, it is possible that the results of operations, liquidity or financial position of the Company could be materially affected in any particular period. The Company accrues a liability for this type of contingency when it believes that it is both probable that a liability has been incurred and that it can reasonably estimate the amount of the loss. Assessments made by the United Kingdom customs authority in 2012 have been appealed by the Company, which has paid $ 2.6 million in disputed duty, strictly under protest, pending the outcome of the continuing dispute, and this is included in receivables in the DTC segment. The United Kingdom customs authority is contesting the Company's appeal. The Company maintains a provision against the related receivable for its best estimate of probable loss, based on the latest facts available in the dispute. However, the Company continues to vigorously dispute the customs audit findings and believes that the outcome of this dispute will not have a material adverse impact on the results of operations, liquidity or financial position of the Company. </t>
  </si>
  <si>
    <t>Note 10 - Recently Issued Accounting Pronouncements</t>
  </si>
  <si>
    <t>Description of New Accounting Pronouncements Not yet Adopted [Text Block]</t>
  </si>
  <si>
    <t>1 0 . Recently Issued Accounting Pronouncements In May 2014, the FASB issued Accounting Standards Update No. 2014-09, Revenue from Contracts with Customer In August 2014, the FASB issued disclosure guidance that requires the Company to evaluate, at each annual and interim period, whether substantial doubt exists about its ability to continue as a going concern, and if applicable, to provide related disclosures. The new guidance will be effective for the Company for the year ending December 31, 2016. This guidance is not currently expected to have a material effect on our financial statement disclosures upon adoption, although the ultimate impact will be dependent on our financial condition and expected operating outlook at such time. In February 2016, the FASB issued Accounting Standards Update No. 2016-02, Leases In March 2016, the FASB issued Accounting Standards Update No. 2016-09, Compensation Stock Compensation : Improvements to Employee Share-Based Payment Accounting In October 2016, the FASB issued Accounting Standards Update No. 2016-16, Income Taxes Intra-Entity Transfers of Assets Other Than Inventory ASU 2016-16 will be effective for the Company beginning with the interim periods of fiscal 2018 and requires the modified retrospective method of adoption. Early adoption is permitted. The Company is in the process of determining timing of adoption and assessing the impact of ASU 2016-16 on its consolidated financial statements.</t>
  </si>
  <si>
    <t>Note 11 - Subsequent Event</t>
  </si>
  <si>
    <t>Subsequent Events [Text Block]</t>
  </si>
  <si>
    <t xml:space="preserve">1 1 . Subsequent Event On November 2, 2016, the Company drew $ 3.9 million on its line of credit. This balance is expected to fluctuate throughout the remainder of the fourth quarter and is expected to be repaid before the end of the year. </t>
  </si>
  <si>
    <t>Significant Accounting Policies (Policies)</t>
  </si>
  <si>
    <t>Accounting Policies [Abstract]</t>
  </si>
  <si>
    <t>New Accounting Pronouncements, Policy [Policy Text Block]</t>
  </si>
  <si>
    <t>In May 2014, the FASB issued Accounting Standards Update No. 2014-09, Revenue from Contracts with Customer In August 2014, the FASB issued disclosure guidance that requires the Company to evaluate, at each annual and interim period, whether substantial doubt exists about its ability to continue as a going concern, and if applicable, to provide related disclosures. The new guidance will be effective for the Company for the year ending December 31, 2016. This guidance is not currently expected to have a material effect on our financial statement disclosures upon adoption, although the ultimate impact will be dependent on our financial condition and expected operating outlook at such time. In February 2016, the FASB issued Accounting Standards Update No. 2016-02, Leases In March 2016, the FASB issued Accounting Standards Update No. 2016-09, Compensation Stock Compensation : Improvements to Employee Share-Based Payment Accounting In October 2016, the FASB issued Accounting Standards Update No. 2016-16, Income Taxes Intra-Entity Transfers of Assets Other Than Inventory ASU 2016-16 will be effective for the Company beginning with the interim periods of fiscal 2018 and requires the modified retrospective method of adoption. Early adoption is permitted. The Company is in the process of determining timing of adoption and assessing the impact of ASU 2016-16 on its consolidated financial statements.</t>
  </si>
  <si>
    <t>Note 2 - Prepaid Expenses and Other Current Assets (Tables)</t>
  </si>
  <si>
    <t>Notes Tables</t>
  </si>
  <si>
    <t>Deferred Costs, Capitalized, Prepaid, and Other Assets Disclosure [Table Text Block]</t>
  </si>
  <si>
    <t xml:space="preserve"> October 1, January 2, October 3, 2016 2016 2015 Prepaid rent $ 6,986 $ 7,852 $ 8,328 Short-term investment - 1,458 1,512 Other 6,766 7,002 6,811 Total $ 13,752 $ 16,312 $ 16,651 </t>
  </si>
  <si>
    <t>Note 3 - Accrued Expenses (Tables)</t>
  </si>
  <si>
    <t>Schedule of Accrued Liabilities [Table Text Block]</t>
  </si>
  <si>
    <t xml:space="preserve"> October 1, January 2, October 3, 2016 2016 2015 Accrued wages, bonuses and related expenses $ 5,216 $ 8,035 $ 7,376 Sales tax payable 2,027 6,374 2,375 Accrued rent and related expenses 3,919 4,307 3,819 Current income taxes payable 756 570 627 Total $ 11,918 $ 19,286 $ 14,197 </t>
  </si>
  <si>
    <t>Note 4 - Stock-based Compensation (Tables)</t>
  </si>
  <si>
    <t>Schedule of Share-based Compensation, Restricted Stock and Restricted Stock Units Activity [Table Text Block]</t>
  </si>
  <si>
    <t xml:space="preserve"> Restricted Stock Performance Shares Shares Weighted Average Grant Date Fair Value Shares Weighted Average Grant Date Fair Value Outstanding, January 2, 2016 276,553 $ 11.93 84,062 $ 20.70 Granted 201,978 13.59 175,945 13.69 Vested 152,155 11.21 7,039 20.56 Forfeited 10,191 13.46 — — Canceled or expired — — 12,493 20.56 Outstanding, October 1, 2016 316,185 $ 13.31 240,475 $ 15.58 </t>
  </si>
  <si>
    <t>Schedule of Share-based Compensation, Stock Options, Activity [Table Text Block]</t>
  </si>
  <si>
    <t xml:space="preserve"> Options Shares Weighted Average Exercise Price Outstanding, January 2, 2016 574,851 $ 8.30 Granted 211,995 13.69 Exercised 24,103 5.92 Forfeited — — Canceled or expired — — Outstanding, October 1, 2016 762,743 $ 9.88 </t>
  </si>
  <si>
    <t>Note 6 - Income Per Share (Tables)</t>
  </si>
  <si>
    <t>Schedule of Earnings Per Share, Basic and Diluted [Table Text Block]</t>
  </si>
  <si>
    <t xml:space="preserve"> Thirteen weeks ended Thirty-nine weeks ended October 1, October 3, October 1, October 3, 2016 2015 2016 2015 NUMERATOR: Net income before allocation of earnings to participating securities $ 1,841 $ 1,067 $ 1,058 $ 7,260 Less: Earnings allocated to participating securities 39 18 22 140 Net income after allocation of earnings to participating securities $ 1,802 $ 1,049 $ 1,036 $ 7,120 DENOMINATOR: Weighted average num ber of common shares outstanding - basic 15,518,115 16,670,358 15,471,759 16,834,968 Dilutive effect of share-based awards 172,889 220,364 178,384 236,623 Weighted average number of common shares outstanding - dilutive 15,691,004 16,890,722 15,650,143 17,071,591 Basic income per common share attributable to Build-A-Bear Workshop, Inc. stockholders $ 0.12 $ 0.06 $ 0.07 $ 0.42 Diluted income per common share attributable to Build-A-Bear Workshop, Inc. stockholders $ 0.11 $ 0.06 $ 0.07 $ 0.42 </t>
  </si>
  <si>
    <t>Note 8 - Segment Information (Tables)</t>
  </si>
  <si>
    <t>Schedule of Segment Reporting Information, by Segment [Table Text Block]</t>
  </si>
  <si>
    <t xml:space="preserve"> International Retail Commercial Franchising Total Thirteen weeks ended October 2, 2016 Net sales to external customers $ 81,870 $ 1,322 $ 556 $ 83,748 Income before income taxes 1,881 667 248 2,796 Capital expenditures, net 6,321 - 10 6,331 Depreciation and amortization 3,935 1 18 3,954 Thirteen weeks ended October 3, 2015 Net sales to external customers $ 84,303 $ 795 $ 525 $ 85,623 Income before income taxes 1,120 182 66 1,368 Capital expenditures, net 6,753 7 25 6,785 Depreciation and amortization 3,996 1 32 4,029 Thirty-nine weeks ended October 1, 2016 Net sales to external customers $ 249,854 $ 2,601 $ 1,407 $ 253,862 Income before income taxes 429 1,080 316 1,825 Capital expenditures, net 18,178 - 35 18,213 Depreciation and amortization 11,506 2 65 11,573 Thirty-nine weeks ended October 3, 2015 Net sales to external customers $ 256,246 $ 2,159 $ 1,624 $ 260,029 Income before income taxes 6,539 1,003 439 7,981 Capital expenditures, net 12,800 7 57 12,864 Depreciation and amortization 12,159 1 102 12,262 Total Assets as of: October 1, 2016 $ 174,510 $ 5,968 $ 2,419 $ 182,897 October 3, 2015 $ 177,067 $ 4,765 $ 1,472 $ 183,304 </t>
  </si>
  <si>
    <t>Schedule of Revenue from External Customers and Long-Lived Assets, by Geographical Areas [Table Text Block]</t>
  </si>
  <si>
    <t xml:space="preserve"> North America (1) Europe (2) Other (3) Total Thirteen weeks ended October 2, 2016 Net sales to external customers $ 68,227 $ 14,955 $ 566 $ 83,748 Property and equipment, net 62,377 8,385 1,222 71,984 Thirteen weeks ended October 3, 2015 Net sales to external customers $ 66,202 $ 19,065 $ 356 $ 85,623 Property and equipment, net 53,544 6,546 - 60,090 Thirty-nine weeks ended October 1, 2016 Net sales to external customers $ 209,105 $ 43,592 $ 1,165 $ 253,862 Property and equipment, net 62,377 8,385 1,222 71,984 Thirty-nine weeks ended October 3, 2015 Net sales to external customers $ 207,321 $ 51,693 $ 1,015 $ 260,029 Property and equipment, net 53,544 6,546 - 60,090 </t>
  </si>
  <si>
    <t>Note 1 - Basis of Preparation (Details Textual) $ in Millions</t>
  </si>
  <si>
    <t>Oct. 01, 2016USD ($)</t>
  </si>
  <si>
    <t>Restatement Adjustment [Member]</t>
  </si>
  <si>
    <t>Increase Decrease In Equity Components</t>
  </si>
  <si>
    <t>Reclassification of Total Current Assets to Noncurrent Deferred Tax Assets [Member]</t>
  </si>
  <si>
    <t>Prior Period Reclassification Adjustment</t>
  </si>
  <si>
    <t>Reclassification of Noncurrent Deferred Tax Assets from Total Current Assets and Noncurrent Other Assets, Net [Member]</t>
  </si>
  <si>
    <t>Reclassification of Noncurrent Other Assets, Net to Noncurrent Deferred Tax Assets [Member]</t>
  </si>
  <si>
    <t>Note 2 - Prepaid Expenses and Other Current Assets - Summary of Prepaid Expenses and Other Current Assets (Details) - USD ($) $ in Thousands</t>
  </si>
  <si>
    <t>Prepaid rent</t>
  </si>
  <si>
    <t>Short-term investment</t>
  </si>
  <si>
    <t>Other</t>
  </si>
  <si>
    <t>Total</t>
  </si>
  <si>
    <t>Note 3 - Accrued Expenses - Summary of Accrued Expenses (Details) - USD ($) $ in Thousands</t>
  </si>
  <si>
    <t>Accrued wages, bonuses and related expenses</t>
  </si>
  <si>
    <t>Sales tax payable</t>
  </si>
  <si>
    <t>Accrued rent and related expenses</t>
  </si>
  <si>
    <t>Current income taxes payable</t>
  </si>
  <si>
    <t>Note 4 - Stock-based Compensation (Details Textual) - USD ($) $ in Millions</t>
  </si>
  <si>
    <t>1 Months Ended</t>
  </si>
  <si>
    <t>Mar. 31, 2016</t>
  </si>
  <si>
    <t>Selling, General and Administrative Expenses [Member]</t>
  </si>
  <si>
    <t>Allocated Share-based Compensation Expense</t>
  </si>
  <si>
    <t>Options and Restricted Stock [Member]</t>
  </si>
  <si>
    <t>Employee Service Share-based Compensation, Nonvested Awards, Compensation Cost Not yet Recognized</t>
  </si>
  <si>
    <t>Employee Service Share-based Compensation, Nonvested Awards, Compensation Cost Not yet Recognized, Period for Recognition</t>
  </si>
  <si>
    <t>1 year 146 days</t>
  </si>
  <si>
    <t>Performance Shares [Member]</t>
  </si>
  <si>
    <t>Share-based Compensation Arrangement by Share-based Payment Award, Expiration Period</t>
  </si>
  <si>
    <t>3 years</t>
  </si>
  <si>
    <t>Share Based Compensation Arrangement By Share Based Payment Award Equity Instruments Other Than Options Grants In Period Shares Earned</t>
  </si>
  <si>
    <t>Time-based and Performance-based Shares [Member]</t>
  </si>
  <si>
    <t>Share-based Compensation Arrangement by Share-based Payment Award, Equity Instruments Other than Options, Vested in Period, Fair Value</t>
  </si>
  <si>
    <t>Minimum [Member]</t>
  </si>
  <si>
    <t>Performance-Based Shares, Payout Opportunity, Percentage</t>
  </si>
  <si>
    <t>50.00%</t>
  </si>
  <si>
    <t>Maximum [Member]</t>
  </si>
  <si>
    <t>200.00%</t>
  </si>
  <si>
    <t>Note 4 - Stock-based Compensation - Summary of Plans Related to Unvested Restricted Stock (Details)</t>
  </si>
  <si>
    <t>Oct. 01, 2016$ / sharesshares</t>
  </si>
  <si>
    <t>Restricted Stock [Member]</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Canceled or expired (in shares) | shares</t>
  </si>
  <si>
    <t>Canceled or expired (in dollars per share) | $ / shares</t>
  </si>
  <si>
    <t>Note 4 - Stock-based Compensation - Summary of Stock Option Plan (Details)</t>
  </si>
  <si>
    <t>Exercised (in shares) | shares</t>
  </si>
  <si>
    <t>Exercised (in dollars per share) | $ / shares</t>
  </si>
  <si>
    <t>Note 5 - Income Taxes (Details Textual)</t>
  </si>
  <si>
    <t>Effective Income Tax Rate Reconciliation, Percent</t>
  </si>
  <si>
    <t>34.20%</t>
  </si>
  <si>
    <t>22.00%</t>
  </si>
  <si>
    <t>42.00%</t>
  </si>
  <si>
    <t>9.00%</t>
  </si>
  <si>
    <t>Effective Income Tax Rate Reconciliation, at Federal Statutory Income Tax Rate, Percent</t>
  </si>
  <si>
    <t>34.00%</t>
  </si>
  <si>
    <t>Note 6 - Income Per Share (Details Textual) - shares</t>
  </si>
  <si>
    <t>Employee Stock Option [Member]</t>
  </si>
  <si>
    <t>Antidilutive Securities Excluded from Computation of Earnings Per Share, Amount</t>
  </si>
  <si>
    <t>Note 6 - Income Per Share - Computation Basic and Diluted Earnings per Common Share (Details) - USD ($) $ / shares in Units, $ in Thousands</t>
  </si>
  <si>
    <t>Less: Earnings allocated to participating securities</t>
  </si>
  <si>
    <t>Net income after allocation of earnings to participating securities</t>
  </si>
  <si>
    <t>Dilutive effect of share-based awards (in shares)</t>
  </si>
  <si>
    <t>Weighted average number of common shares outstanding - dilutive (in shares)</t>
  </si>
  <si>
    <t>Basic income per common share attributable to Build-A-Bear Workshop, Inc. stockholders (in dollars per share)</t>
  </si>
  <si>
    <t>Diluted income per common share attributable to Build-A-Bear Workshop, Inc. stockholders (in dollars per share)</t>
  </si>
  <si>
    <t>Note 7 - Comprehensive Income (Details Textual) - USD ($)</t>
  </si>
  <si>
    <t>Translation Adjustment Functional to Reporting Currency, Gain (Loss), Reclassified to Earnings, Net of Tax</t>
  </si>
  <si>
    <t>Note 8 - Segment Information (Details Textual)</t>
  </si>
  <si>
    <t>Number of Operating Segments</t>
  </si>
  <si>
    <t>Number of Reportable Segments</t>
  </si>
  <si>
    <t>Note 8 - Segment Information - Financial Information for the Company's Reportable Segments (Details) - USD ($) $ in Thousands</t>
  </si>
  <si>
    <t>Net sales to external customers</t>
  </si>
  <si>
    <t>Capital expenditures, net</t>
  </si>
  <si>
    <t>Total assets</t>
  </si>
  <si>
    <t>International Franchising [Member]</t>
  </si>
  <si>
    <t>Note 8 - Segment Information - Sales to External Customers and Long-lived Assets by Geographic Area (Details) - USD ($) $ in Thousands</t>
  </si>
  <si>
    <t>North America [Member]</t>
  </si>
  <si>
    <t>[2],[3]</t>
  </si>
  <si>
    <t>Property and equipment, net</t>
  </si>
  <si>
    <t>Europe [Member]</t>
  </si>
  <si>
    <t>[1],[3]</t>
  </si>
  <si>
    <t>Other Geographic Region [Member]</t>
  </si>
  <si>
    <t>[1],[2]</t>
  </si>
  <si>
    <t>Note 9 - Contingencies (Details Textual) $ in Millions</t>
  </si>
  <si>
    <t>Receivable Disputed, Duty Paid</t>
  </si>
  <si>
    <t>Note 11 - Subsequent Event (Details Textual) $ in Millions</t>
  </si>
  <si>
    <t>Nov. 02, 2016USD ($)</t>
  </si>
  <si>
    <t>Subsequent Event [Member]</t>
  </si>
  <si>
    <t>Proceeds from Lines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13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5850618</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v>
      </c>
      <c r="B1" s="2" t="s">
        <v>2</v>
      </c>
      <c r="C1" s="2" t="s">
        <v>30</v>
      </c>
      <c r="D1" s="2" t="s">
        <v>31</v>
      </c>
    </row>
    <row r="2" spans="1:4">
      <c r="A2" s="4" t="s">
        <v>32</v>
      </c>
      <c r="B2" s="7" t="n">
        <v>11780</v>
      </c>
      <c r="C2" s="7" t="n">
        <v>45196</v>
      </c>
      <c r="D2" s="7" t="n">
        <v>37146</v>
      </c>
    </row>
    <row r="3" spans="1:4">
      <c r="A3" s="4" t="s">
        <v>33</v>
      </c>
      <c r="B3" s="6" t="n">
        <v>59398</v>
      </c>
      <c r="C3" s="6" t="n">
        <v>53877</v>
      </c>
      <c r="D3" s="6" t="n">
        <v>55591</v>
      </c>
    </row>
    <row r="4" spans="1:4">
      <c r="A4" s="4" t="s">
        <v>34</v>
      </c>
      <c r="B4" s="6" t="n">
        <v>8787</v>
      </c>
      <c r="C4" s="6" t="n">
        <v>13346</v>
      </c>
      <c r="D4" s="6" t="n">
        <v>8053</v>
      </c>
    </row>
    <row r="5" spans="1:4">
      <c r="A5" s="4" t="s">
        <v>35</v>
      </c>
      <c r="B5" s="6" t="n">
        <v>13752</v>
      </c>
      <c r="C5" s="6" t="n">
        <v>16312</v>
      </c>
      <c r="D5" s="6" t="n">
        <v>16651</v>
      </c>
    </row>
    <row r="6" spans="1:4">
      <c r="A6" s="4" t="s">
        <v>36</v>
      </c>
      <c r="B6" s="6" t="n">
        <v>93717</v>
      </c>
      <c r="C6" s="6" t="n">
        <v>128731</v>
      </c>
      <c r="D6" s="6" t="n">
        <v>117441</v>
      </c>
    </row>
    <row r="7" spans="1:4">
      <c r="A7" s="4" t="s">
        <v>37</v>
      </c>
      <c r="B7" s="6" t="n">
        <v>71984</v>
      </c>
      <c r="C7" s="6" t="n">
        <v>67741</v>
      </c>
      <c r="D7" s="6" t="n">
        <v>60090</v>
      </c>
    </row>
    <row r="8" spans="1:4">
      <c r="A8" s="4" t="s">
        <v>38</v>
      </c>
      <c r="B8" s="6" t="n">
        <v>10737</v>
      </c>
      <c r="C8" s="6" t="n">
        <v>10864</v>
      </c>
      <c r="D8" s="6" t="n">
        <v>2734</v>
      </c>
    </row>
    <row r="9" spans="1:4">
      <c r="A9" s="4" t="s">
        <v>39</v>
      </c>
      <c r="B9" s="6" t="n">
        <v>1653</v>
      </c>
      <c r="C9" s="6" t="n">
        <v>1738</v>
      </c>
      <c r="D9" s="6" t="n">
        <v>1211</v>
      </c>
    </row>
    <row r="10" spans="1:4">
      <c r="A10" s="4" t="s">
        <v>40</v>
      </c>
      <c r="B10" s="6" t="n">
        <v>4806</v>
      </c>
      <c r="C10" s="6" t="n">
        <v>4260</v>
      </c>
      <c r="D10" s="6" t="n">
        <v>1828</v>
      </c>
    </row>
    <row r="11" spans="1:4">
      <c r="A11" s="4" t="s">
        <v>41</v>
      </c>
      <c r="B11" s="6" t="n">
        <v>182897</v>
      </c>
      <c r="C11" s="6" t="n">
        <v>213334</v>
      </c>
      <c r="D11" s="6" t="n">
        <v>183304</v>
      </c>
    </row>
    <row r="12" spans="1:4">
      <c r="A12" s="4" t="s">
        <v>42</v>
      </c>
      <c r="B12" s="6" t="n">
        <v>26242</v>
      </c>
      <c r="C12" s="6" t="n">
        <v>42551</v>
      </c>
      <c r="D12" s="6" t="n">
        <v>29927</v>
      </c>
    </row>
    <row r="13" spans="1:4">
      <c r="A13" s="4" t="s">
        <v>43</v>
      </c>
      <c r="B13" s="6" t="n">
        <v>11918</v>
      </c>
      <c r="C13" s="6" t="n">
        <v>19286</v>
      </c>
      <c r="D13" s="6" t="n">
        <v>14197</v>
      </c>
    </row>
    <row r="14" spans="1:4">
      <c r="A14" s="4" t="s">
        <v>44</v>
      </c>
      <c r="B14" s="6" t="n">
        <v>27094</v>
      </c>
      <c r="C14" s="6" t="n">
        <v>35391</v>
      </c>
      <c r="D14" s="6" t="n">
        <v>28048</v>
      </c>
    </row>
    <row r="15" spans="1:4">
      <c r="A15" s="4" t="s">
        <v>45</v>
      </c>
      <c r="B15" s="6" t="n">
        <v>2030</v>
      </c>
      <c r="C15" s="6" t="n">
        <v>2633</v>
      </c>
      <c r="D15" s="6" t="n">
        <v>2635</v>
      </c>
    </row>
    <row r="16" spans="1:4">
      <c r="A16" s="4" t="s">
        <v>46</v>
      </c>
      <c r="B16" s="6" t="n">
        <v>67284</v>
      </c>
      <c r="C16" s="6" t="n">
        <v>99861</v>
      </c>
      <c r="D16" s="6" t="n">
        <v>74807</v>
      </c>
    </row>
    <row r="17" spans="1:4">
      <c r="A17" s="4" t="s">
        <v>47</v>
      </c>
      <c r="B17" s="6" t="n">
        <v>15278</v>
      </c>
      <c r="C17" s="6" t="n">
        <v>12156</v>
      </c>
      <c r="D17" s="6" t="n">
        <v>12327</v>
      </c>
    </row>
    <row r="18" spans="1:4">
      <c r="A18" s="4" t="s">
        <v>48</v>
      </c>
      <c r="B18" s="6" t="n">
        <v>603</v>
      </c>
      <c r="C18" s="6" t="n">
        <v>728</v>
      </c>
      <c r="D18" s="6" t="n">
        <v>782</v>
      </c>
    </row>
    <row r="19" spans="1:4">
      <c r="A19" s="4" t="s">
        <v>49</v>
      </c>
      <c r="B19" s="6" t="n">
        <v>1008</v>
      </c>
      <c r="C19" s="6" t="n">
        <v>1175</v>
      </c>
      <c r="D19" s="6" t="n">
        <v>1111</v>
      </c>
    </row>
    <row r="20" spans="1:4">
      <c r="A20" s="3" t="s">
        <v>50</v>
      </c>
    </row>
    <row r="21" spans="1:4">
      <c r="A21" s="4" t="s">
        <v>51</v>
      </c>
      <c r="B21" s="4" t="s">
        <v>52</v>
      </c>
      <c r="C21" s="4" t="s">
        <v>52</v>
      </c>
      <c r="D21" s="4" t="s">
        <v>52</v>
      </c>
    </row>
    <row r="22" spans="1:4">
      <c r="A22" s="4" t="s">
        <v>53</v>
      </c>
      <c r="B22" s="6" t="n">
        <v>159</v>
      </c>
      <c r="C22" s="6" t="n">
        <v>158</v>
      </c>
      <c r="D22" s="6" t="n">
        <v>169</v>
      </c>
    </row>
    <row r="23" spans="1:4">
      <c r="A23" s="4" t="s">
        <v>54</v>
      </c>
      <c r="B23" s="6" t="n">
        <v>67197</v>
      </c>
      <c r="C23" s="6" t="n">
        <v>66009</v>
      </c>
      <c r="D23" s="6" t="n">
        <v>69880</v>
      </c>
    </row>
    <row r="24" spans="1:4">
      <c r="A24" s="4" t="s">
        <v>55</v>
      </c>
      <c r="B24" s="6" t="n">
        <v>-11994</v>
      </c>
      <c r="C24" s="6" t="n">
        <v>-9971</v>
      </c>
      <c r="D24" s="6" t="n">
        <v>-9272</v>
      </c>
    </row>
    <row r="25" spans="1:4">
      <c r="A25" s="4" t="s">
        <v>56</v>
      </c>
      <c r="B25" s="6" t="n">
        <v>43362</v>
      </c>
      <c r="C25" s="6" t="n">
        <v>43218</v>
      </c>
      <c r="D25" s="6" t="n">
        <v>33500</v>
      </c>
    </row>
    <row r="26" spans="1:4">
      <c r="A26" s="4" t="s">
        <v>57</v>
      </c>
      <c r="B26" s="6" t="n">
        <v>98724</v>
      </c>
      <c r="C26" s="6" t="n">
        <v>99414</v>
      </c>
      <c r="D26" s="6" t="n">
        <v>94277</v>
      </c>
    </row>
    <row r="27" spans="1:4">
      <c r="A27" s="4" t="s">
        <v>58</v>
      </c>
      <c r="B27" s="7" t="n">
        <v>182897</v>
      </c>
      <c r="C27" s="7" t="n">
        <v>213334</v>
      </c>
      <c r="D27" s="7" t="n">
        <v>1833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0</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6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88</v>
      </c>
      <c r="B1" s="2" t="s">
        <v>1</v>
      </c>
    </row>
    <row r="2" spans="1:2">
      <c r="B2" s="2" t="s">
        <v>189</v>
      </c>
    </row>
    <row r="3" spans="1:2">
      <c r="A3" s="4" t="s">
        <v>190</v>
      </c>
    </row>
    <row r="4" spans="1:2">
      <c r="A4" s="4" t="s">
        <v>191</v>
      </c>
      <c r="B4" s="9" t="n">
        <v>10.5</v>
      </c>
    </row>
    <row r="5" spans="1:2">
      <c r="A5" s="4" t="s">
        <v>192</v>
      </c>
    </row>
    <row r="6" spans="1:2">
      <c r="A6" s="4" t="s">
        <v>193</v>
      </c>
      <c r="B6" s="10" t="n">
        <v>-1.7</v>
      </c>
    </row>
    <row r="7" spans="1:2">
      <c r="A7" s="4" t="s">
        <v>194</v>
      </c>
    </row>
    <row r="8" spans="1:2">
      <c r="A8" s="4" t="s">
        <v>193</v>
      </c>
      <c r="B8" s="10" t="n">
        <v>2.7</v>
      </c>
    </row>
    <row r="9" spans="1:2">
      <c r="A9" s="4" t="s">
        <v>195</v>
      </c>
    </row>
    <row r="10" spans="1:2">
      <c r="A10" s="4" t="s">
        <v>193</v>
      </c>
      <c r="B10" s="7"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96</v>
      </c>
      <c r="B1" s="2" t="s">
        <v>2</v>
      </c>
      <c r="C1" s="2" t="s">
        <v>30</v>
      </c>
      <c r="D1" s="2" t="s">
        <v>31</v>
      </c>
    </row>
    <row r="2" spans="1:4">
      <c r="A2" s="4" t="s">
        <v>197</v>
      </c>
      <c r="B2" s="7" t="n">
        <v>6986</v>
      </c>
      <c r="C2" s="7" t="n">
        <v>7852</v>
      </c>
      <c r="D2" s="7" t="n">
        <v>8328</v>
      </c>
    </row>
    <row r="3" spans="1:4">
      <c r="A3" s="4" t="s">
        <v>198</v>
      </c>
      <c r="B3" s="4" t="s">
        <v>52</v>
      </c>
      <c r="C3" s="6" t="n">
        <v>1458</v>
      </c>
      <c r="D3" s="6" t="n">
        <v>1512</v>
      </c>
    </row>
    <row r="4" spans="1:4">
      <c r="A4" s="4" t="s">
        <v>199</v>
      </c>
      <c r="B4" s="6" t="n">
        <v>6766</v>
      </c>
      <c r="C4" s="6" t="n">
        <v>7002</v>
      </c>
      <c r="D4" s="6" t="n">
        <v>6811</v>
      </c>
    </row>
    <row r="5" spans="1:4">
      <c r="A5" s="4" t="s">
        <v>200</v>
      </c>
      <c r="B5" s="7" t="n">
        <v>13752</v>
      </c>
      <c r="C5" s="7" t="n">
        <v>16312</v>
      </c>
      <c r="D5" s="7" t="n">
        <v>166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01</v>
      </c>
      <c r="B1" s="2" t="s">
        <v>2</v>
      </c>
      <c r="C1" s="2" t="s">
        <v>30</v>
      </c>
      <c r="D1" s="2" t="s">
        <v>31</v>
      </c>
    </row>
    <row r="2" spans="1:4">
      <c r="A2" s="4" t="s">
        <v>202</v>
      </c>
      <c r="B2" s="7" t="n">
        <v>5216</v>
      </c>
      <c r="C2" s="7" t="n">
        <v>8035</v>
      </c>
      <c r="D2" s="7" t="n">
        <v>7376</v>
      </c>
    </row>
    <row r="3" spans="1:4">
      <c r="A3" s="4" t="s">
        <v>203</v>
      </c>
      <c r="B3" s="6" t="n">
        <v>2027</v>
      </c>
      <c r="C3" s="6" t="n">
        <v>6374</v>
      </c>
      <c r="D3" s="6" t="n">
        <v>2375</v>
      </c>
    </row>
    <row r="4" spans="1:4">
      <c r="A4" s="4" t="s">
        <v>204</v>
      </c>
      <c r="B4" s="6" t="n">
        <v>3919</v>
      </c>
      <c r="C4" s="6" t="n">
        <v>4307</v>
      </c>
      <c r="D4" s="6" t="n">
        <v>3819</v>
      </c>
    </row>
    <row r="5" spans="1:4">
      <c r="A5" s="4" t="s">
        <v>205</v>
      </c>
      <c r="B5" s="6" t="n">
        <v>756</v>
      </c>
      <c r="C5" s="6" t="n">
        <v>570</v>
      </c>
      <c r="D5" s="6" t="n">
        <v>627</v>
      </c>
    </row>
    <row r="6" spans="1:4">
      <c r="A6" s="4" t="s">
        <v>200</v>
      </c>
      <c r="B6" s="7" t="n">
        <v>11918</v>
      </c>
      <c r="C6" s="7" t="n">
        <v>19286</v>
      </c>
      <c r="D6" s="7" t="n">
        <v>141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206</v>
      </c>
      <c r="B1" s="2" t="s">
        <v>207</v>
      </c>
      <c r="C1" s="2" t="s">
        <v>70</v>
      </c>
      <c r="E1" s="2" t="s">
        <v>1</v>
      </c>
    </row>
    <row r="2" spans="1:6">
      <c r="B2" s="2" t="s">
        <v>208</v>
      </c>
      <c r="C2" s="2" t="s">
        <v>2</v>
      </c>
      <c r="D2" s="2" t="s">
        <v>31</v>
      </c>
      <c r="E2" s="2" t="s">
        <v>2</v>
      </c>
      <c r="F2" s="2" t="s">
        <v>31</v>
      </c>
    </row>
    <row r="3" spans="1:6">
      <c r="A3" s="4" t="s">
        <v>209</v>
      </c>
    </row>
    <row r="4" spans="1:6">
      <c r="A4" s="4" t="s">
        <v>210</v>
      </c>
      <c r="C4" s="9" t="n">
        <v>0.8</v>
      </c>
      <c r="D4" s="9" t="n">
        <v>0.6</v>
      </c>
      <c r="E4" s="9" t="n">
        <v>2.3</v>
      </c>
      <c r="F4" s="9" t="n">
        <v>1.5</v>
      </c>
    </row>
    <row r="5" spans="1:6">
      <c r="A5" s="4" t="s">
        <v>211</v>
      </c>
    </row>
    <row r="6" spans="1:6">
      <c r="A6" s="4" t="s">
        <v>212</v>
      </c>
      <c r="C6" s="9" t="n">
        <v>4.8</v>
      </c>
      <c r="E6" s="9" t="n">
        <v>4.8</v>
      </c>
    </row>
    <row r="7" spans="1:6">
      <c r="A7" s="4" t="s">
        <v>213</v>
      </c>
      <c r="E7" s="4" t="s">
        <v>214</v>
      </c>
    </row>
    <row r="8" spans="1:6">
      <c r="A8" s="4" t="s">
        <v>215</v>
      </c>
    </row>
    <row r="9" spans="1:6">
      <c r="A9" s="4" t="s">
        <v>216</v>
      </c>
      <c r="B9" s="4" t="s">
        <v>217</v>
      </c>
    </row>
    <row r="10" spans="1:6">
      <c r="A10" s="4" t="s">
        <v>218</v>
      </c>
      <c r="E10" s="6" t="n">
        <v>21118</v>
      </c>
    </row>
    <row r="11" spans="1:6">
      <c r="A11" s="4" t="s">
        <v>219</v>
      </c>
    </row>
    <row r="12" spans="1:6">
      <c r="A12" s="4" t="s">
        <v>220</v>
      </c>
      <c r="E12" s="9" t="n">
        <v>1.7</v>
      </c>
      <c r="F12" s="7" t="n">
        <v>4</v>
      </c>
    </row>
    <row r="13" spans="1:6">
      <c r="A13" s="4" t="s">
        <v>221</v>
      </c>
    </row>
    <row r="14" spans="1:6">
      <c r="A14" s="4" t="s">
        <v>222</v>
      </c>
      <c r="B14" s="4" t="s">
        <v>223</v>
      </c>
    </row>
    <row r="15" spans="1:6">
      <c r="A15" s="4" t="s">
        <v>224</v>
      </c>
    </row>
    <row r="16" spans="1:6">
      <c r="A16" s="4" t="s">
        <v>222</v>
      </c>
      <c r="B16" s="4" t="s">
        <v>225</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226</v>
      </c>
      <c r="B1" s="2" t="s">
        <v>1</v>
      </c>
    </row>
    <row r="2" spans="1:2">
      <c r="B2" s="2" t="s">
        <v>227</v>
      </c>
    </row>
    <row r="3" spans="1:2">
      <c r="A3" s="4" t="s">
        <v>228</v>
      </c>
    </row>
    <row r="4" spans="1:2">
      <c r="A4" s="4" t="s">
        <v>229</v>
      </c>
      <c r="B4" s="6" t="n">
        <v>276553</v>
      </c>
    </row>
    <row r="5" spans="1:2">
      <c r="A5" s="4" t="s">
        <v>230</v>
      </c>
      <c r="B5" s="8" t="n">
        <v>11.93</v>
      </c>
    </row>
    <row r="6" spans="1:2">
      <c r="A6" s="4" t="s">
        <v>231</v>
      </c>
      <c r="B6" s="6" t="n">
        <v>201978</v>
      </c>
    </row>
    <row r="7" spans="1:2">
      <c r="A7" s="4" t="s">
        <v>232</v>
      </c>
      <c r="B7" s="8" t="n">
        <v>13.59</v>
      </c>
    </row>
    <row r="8" spans="1:2">
      <c r="A8" s="4" t="s">
        <v>233</v>
      </c>
      <c r="B8" s="6" t="n">
        <v>152155</v>
      </c>
    </row>
    <row r="9" spans="1:2">
      <c r="A9" s="4" t="s">
        <v>234</v>
      </c>
      <c r="B9" s="8" t="n">
        <v>11.21</v>
      </c>
    </row>
    <row r="10" spans="1:2">
      <c r="A10" s="4" t="s">
        <v>235</v>
      </c>
      <c r="B10" s="6" t="n">
        <v>10191</v>
      </c>
    </row>
    <row r="11" spans="1:2">
      <c r="A11" s="4" t="s">
        <v>236</v>
      </c>
      <c r="B11" s="8" t="n">
        <v>13.46</v>
      </c>
    </row>
    <row r="12" spans="1:2">
      <c r="A12" s="4" t="s">
        <v>237</v>
      </c>
      <c r="B12" s="4" t="s">
        <v>52</v>
      </c>
    </row>
    <row r="13" spans="1:2">
      <c r="A13" s="4" t="s">
        <v>238</v>
      </c>
      <c r="B13" s="4" t="s">
        <v>52</v>
      </c>
    </row>
    <row r="14" spans="1:2">
      <c r="A14" s="4" t="s">
        <v>229</v>
      </c>
      <c r="B14" s="6" t="n">
        <v>316185</v>
      </c>
    </row>
    <row r="15" spans="1:2">
      <c r="A15" s="4" t="s">
        <v>230</v>
      </c>
      <c r="B15" s="8" t="n">
        <v>13.31</v>
      </c>
    </row>
    <row r="16" spans="1:2">
      <c r="A16" s="4" t="s">
        <v>215</v>
      </c>
    </row>
    <row r="17" spans="1:2">
      <c r="A17" s="4" t="s">
        <v>229</v>
      </c>
      <c r="B17" s="6" t="n">
        <v>84062</v>
      </c>
    </row>
    <row r="18" spans="1:2">
      <c r="A18" s="4" t="s">
        <v>230</v>
      </c>
      <c r="B18" s="8" t="n">
        <v>20.7</v>
      </c>
    </row>
    <row r="19" spans="1:2">
      <c r="A19" s="4" t="s">
        <v>231</v>
      </c>
      <c r="B19" s="6" t="n">
        <v>175945</v>
      </c>
    </row>
    <row r="20" spans="1:2">
      <c r="A20" s="4" t="s">
        <v>232</v>
      </c>
      <c r="B20" s="8" t="n">
        <v>13.69</v>
      </c>
    </row>
    <row r="21" spans="1:2">
      <c r="A21" s="4" t="s">
        <v>233</v>
      </c>
      <c r="B21" s="6" t="n">
        <v>7039</v>
      </c>
    </row>
    <row r="22" spans="1:2">
      <c r="A22" s="4" t="s">
        <v>234</v>
      </c>
      <c r="B22" s="8" t="n">
        <v>20.56</v>
      </c>
    </row>
    <row r="23" spans="1:2">
      <c r="A23" s="4" t="s">
        <v>235</v>
      </c>
      <c r="B23" s="4" t="s">
        <v>52</v>
      </c>
    </row>
    <row r="24" spans="1:2">
      <c r="A24" s="4" t="s">
        <v>236</v>
      </c>
      <c r="B24" s="4" t="s">
        <v>52</v>
      </c>
    </row>
    <row r="25" spans="1:2">
      <c r="A25" s="4" t="s">
        <v>237</v>
      </c>
      <c r="B25" s="6" t="n">
        <v>12493</v>
      </c>
    </row>
    <row r="26" spans="1:2">
      <c r="A26" s="4" t="s">
        <v>238</v>
      </c>
      <c r="B26" s="8" t="n">
        <v>20.56</v>
      </c>
    </row>
    <row r="27" spans="1:2">
      <c r="A27" s="4" t="s">
        <v>229</v>
      </c>
      <c r="B27" s="6" t="n">
        <v>240475</v>
      </c>
    </row>
    <row r="28" spans="1:2">
      <c r="A28" s="4" t="s">
        <v>230</v>
      </c>
      <c r="B28" s="8" t="n">
        <v>15.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30"/>
  </cols>
  <sheetData>
    <row r="1" spans="1:2">
      <c r="A1" s="1" t="s">
        <v>239</v>
      </c>
      <c r="B1" s="2" t="s">
        <v>1</v>
      </c>
    </row>
    <row r="2" spans="1:2">
      <c r="B2" s="2" t="s">
        <v>227</v>
      </c>
    </row>
    <row r="3" spans="1:2">
      <c r="A3" s="4" t="s">
        <v>229</v>
      </c>
      <c r="B3" s="6" t="n">
        <v>574851</v>
      </c>
    </row>
    <row r="4" spans="1:2">
      <c r="A4" s="4" t="s">
        <v>230</v>
      </c>
      <c r="B4" s="8" t="n">
        <v>8.300000000000001</v>
      </c>
    </row>
    <row r="5" spans="1:2">
      <c r="A5" s="4" t="s">
        <v>231</v>
      </c>
      <c r="B5" s="6" t="n">
        <v>211995</v>
      </c>
    </row>
    <row r="6" spans="1:2">
      <c r="A6" s="4" t="s">
        <v>232</v>
      </c>
      <c r="B6" s="8" t="n">
        <v>13.69</v>
      </c>
    </row>
    <row r="7" spans="1:2">
      <c r="A7" s="4" t="s">
        <v>240</v>
      </c>
      <c r="B7" s="6" t="n">
        <v>24103</v>
      </c>
    </row>
    <row r="8" spans="1:2">
      <c r="A8" s="4" t="s">
        <v>241</v>
      </c>
      <c r="B8" s="8" t="n">
        <v>5.92</v>
      </c>
    </row>
    <row r="9" spans="1:2">
      <c r="A9" s="4" t="s">
        <v>229</v>
      </c>
      <c r="B9" s="6" t="n">
        <v>762743</v>
      </c>
    </row>
    <row r="10" spans="1:2">
      <c r="A10" s="4" t="s">
        <v>230</v>
      </c>
      <c r="B10" s="8" t="n">
        <v>9.88000000000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70</v>
      </c>
      <c r="D1" s="2" t="s">
        <v>1</v>
      </c>
    </row>
    <row r="2" spans="1:5">
      <c r="B2" s="2" t="s">
        <v>2</v>
      </c>
      <c r="C2" s="2" t="s">
        <v>31</v>
      </c>
      <c r="D2" s="2" t="s">
        <v>2</v>
      </c>
      <c r="E2" s="2" t="s">
        <v>31</v>
      </c>
    </row>
    <row r="3" spans="1:5">
      <c r="A3" s="4" t="s">
        <v>243</v>
      </c>
      <c r="B3" s="4" t="s">
        <v>244</v>
      </c>
      <c r="C3" s="4" t="s">
        <v>245</v>
      </c>
      <c r="D3" s="4" t="s">
        <v>246</v>
      </c>
      <c r="E3" s="4" t="s">
        <v>247</v>
      </c>
    </row>
    <row r="4" spans="1:5">
      <c r="A4" s="4" t="s">
        <v>248</v>
      </c>
      <c r="D4" s="4" t="s">
        <v>2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59</v>
      </c>
      <c r="B1" s="2" t="s">
        <v>2</v>
      </c>
      <c r="C1" s="2" t="s">
        <v>30</v>
      </c>
      <c r="D1" s="2" t="s">
        <v>31</v>
      </c>
    </row>
    <row r="2" spans="1:4">
      <c r="A2" s="4" t="s">
        <v>60</v>
      </c>
      <c r="B2" s="7" t="n">
        <v>179584</v>
      </c>
      <c r="C2" s="7" t="n">
        <v>183686</v>
      </c>
      <c r="D2" s="7" t="n">
        <v>183179</v>
      </c>
    </row>
    <row r="3" spans="1:4">
      <c r="A3" s="4" t="s">
        <v>61</v>
      </c>
      <c r="B3" s="8" t="n">
        <v>0.01</v>
      </c>
      <c r="C3" s="8" t="n">
        <v>0.01</v>
      </c>
      <c r="D3" s="8" t="n">
        <v>0.01</v>
      </c>
    </row>
    <row r="4" spans="1:4">
      <c r="A4" s="4" t="s">
        <v>62</v>
      </c>
      <c r="B4" s="6" t="n">
        <v>15000000</v>
      </c>
      <c r="C4" s="6" t="n">
        <v>15000000</v>
      </c>
      <c r="D4" s="6" t="n">
        <v>15000000</v>
      </c>
    </row>
    <row r="5" spans="1:4">
      <c r="A5" s="4" t="s">
        <v>63</v>
      </c>
      <c r="B5" s="6" t="n">
        <v>0</v>
      </c>
      <c r="C5" s="6" t="n">
        <v>0</v>
      </c>
      <c r="D5" s="6" t="n">
        <v>0</v>
      </c>
    </row>
    <row r="6" spans="1:4">
      <c r="A6" s="4" t="s">
        <v>64</v>
      </c>
      <c r="B6" s="6" t="n">
        <v>0</v>
      </c>
      <c r="C6" s="6" t="n">
        <v>0</v>
      </c>
      <c r="D6" s="6" t="n">
        <v>0</v>
      </c>
    </row>
    <row r="7" spans="1:4">
      <c r="A7" s="4" t="s">
        <v>65</v>
      </c>
      <c r="B7" s="8" t="n">
        <v>0.01</v>
      </c>
      <c r="C7" s="8" t="n">
        <v>0.01</v>
      </c>
      <c r="D7" s="8" t="n">
        <v>0.01</v>
      </c>
    </row>
    <row r="8" spans="1:4">
      <c r="A8" s="4" t="s">
        <v>66</v>
      </c>
      <c r="B8" s="6" t="n">
        <v>50000000</v>
      </c>
      <c r="C8" s="6" t="n">
        <v>50000000</v>
      </c>
      <c r="D8" s="6" t="n">
        <v>50000000</v>
      </c>
    </row>
    <row r="9" spans="1:4">
      <c r="A9" s="4" t="s">
        <v>67</v>
      </c>
      <c r="B9" s="6" t="n">
        <v>15850629</v>
      </c>
      <c r="C9" s="6" t="n">
        <v>15795891</v>
      </c>
      <c r="D9" s="6" t="n">
        <v>16871591</v>
      </c>
    </row>
    <row r="10" spans="1:4">
      <c r="A10" s="4" t="s">
        <v>68</v>
      </c>
      <c r="B10" s="6" t="n">
        <v>15850629</v>
      </c>
      <c r="C10" s="6" t="n">
        <v>15795891</v>
      </c>
      <c r="D10" s="6" t="n">
        <v>16871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0</v>
      </c>
      <c r="B1" s="2" t="s">
        <v>70</v>
      </c>
      <c r="D1" s="2" t="s">
        <v>1</v>
      </c>
    </row>
    <row r="2" spans="1:5">
      <c r="B2" s="2" t="s">
        <v>2</v>
      </c>
      <c r="C2" s="2" t="s">
        <v>31</v>
      </c>
      <c r="D2" s="2" t="s">
        <v>2</v>
      </c>
      <c r="E2" s="2" t="s">
        <v>31</v>
      </c>
    </row>
    <row r="3" spans="1:5">
      <c r="A3" s="4" t="s">
        <v>251</v>
      </c>
    </row>
    <row r="4" spans="1:5">
      <c r="A4" s="4" t="s">
        <v>252</v>
      </c>
      <c r="B4" s="6" t="n">
        <v>302628</v>
      </c>
      <c r="C4" s="6" t="n">
        <v>71366</v>
      </c>
      <c r="D4" s="6" t="n">
        <v>253374</v>
      </c>
      <c r="E4" s="6" t="n">
        <v>615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70</v>
      </c>
      <c r="D1" s="2" t="s">
        <v>1</v>
      </c>
    </row>
    <row r="2" spans="1:5">
      <c r="B2" s="2" t="s">
        <v>2</v>
      </c>
      <c r="C2" s="2" t="s">
        <v>31</v>
      </c>
      <c r="D2" s="2" t="s">
        <v>2</v>
      </c>
      <c r="E2" s="2" t="s">
        <v>31</v>
      </c>
    </row>
    <row r="3" spans="1:5">
      <c r="A3" s="4" t="s">
        <v>86</v>
      </c>
      <c r="B3" s="7" t="n">
        <v>1841</v>
      </c>
      <c r="C3" s="7" t="n">
        <v>1067</v>
      </c>
      <c r="D3" s="7" t="n">
        <v>1058</v>
      </c>
      <c r="E3" s="7" t="n">
        <v>7260</v>
      </c>
    </row>
    <row r="4" spans="1:5">
      <c r="A4" s="4" t="s">
        <v>254</v>
      </c>
      <c r="B4" s="6" t="n">
        <v>39</v>
      </c>
      <c r="C4" s="6" t="n">
        <v>18</v>
      </c>
      <c r="D4" s="6" t="n">
        <v>22</v>
      </c>
      <c r="E4" s="6" t="n">
        <v>140</v>
      </c>
    </row>
    <row r="5" spans="1:5">
      <c r="A5" s="4" t="s">
        <v>255</v>
      </c>
      <c r="B5" s="7" t="n">
        <v>1802</v>
      </c>
      <c r="C5" s="7" t="n">
        <v>1049</v>
      </c>
      <c r="D5" s="7" t="n">
        <v>1036</v>
      </c>
      <c r="E5" s="7" t="n">
        <v>7120</v>
      </c>
    </row>
    <row r="6" spans="1:5">
      <c r="A6" s="4" t="s">
        <v>93</v>
      </c>
      <c r="B6" s="6" t="n">
        <v>15518115</v>
      </c>
      <c r="C6" s="6" t="n">
        <v>16670358</v>
      </c>
      <c r="D6" s="6" t="n">
        <v>15471759</v>
      </c>
      <c r="E6" s="6" t="n">
        <v>16834968</v>
      </c>
    </row>
    <row r="7" spans="1:5">
      <c r="A7" s="4" t="s">
        <v>256</v>
      </c>
      <c r="B7" s="6" t="n">
        <v>172889</v>
      </c>
      <c r="C7" s="6" t="n">
        <v>220364</v>
      </c>
      <c r="D7" s="6" t="n">
        <v>178384</v>
      </c>
      <c r="E7" s="6" t="n">
        <v>236623</v>
      </c>
    </row>
    <row r="8" spans="1:5">
      <c r="A8" s="4" t="s">
        <v>257</v>
      </c>
      <c r="B8" s="6" t="n">
        <v>15691004</v>
      </c>
      <c r="C8" s="6" t="n">
        <v>16890722</v>
      </c>
      <c r="D8" s="6" t="n">
        <v>15650143</v>
      </c>
      <c r="E8" s="6" t="n">
        <v>17071591</v>
      </c>
    </row>
    <row r="9" spans="1:5">
      <c r="A9" s="4" t="s">
        <v>258</v>
      </c>
      <c r="B9" s="8" t="n">
        <v>0.12</v>
      </c>
      <c r="C9" s="8" t="n">
        <v>0.06</v>
      </c>
      <c r="D9" s="8" t="n">
        <v>0.07000000000000001</v>
      </c>
      <c r="E9" s="8" t="n">
        <v>0.42</v>
      </c>
    </row>
    <row r="10" spans="1:5">
      <c r="A10" s="4" t="s">
        <v>259</v>
      </c>
      <c r="B10" s="8" t="n">
        <v>0.11</v>
      </c>
      <c r="C10" s="8" t="n">
        <v>0.06</v>
      </c>
      <c r="D10" s="8" t="n">
        <v>0.07000000000000001</v>
      </c>
      <c r="E10" s="8" t="n">
        <v>0.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70</v>
      </c>
      <c r="D1" s="2" t="s">
        <v>1</v>
      </c>
    </row>
    <row r="2" spans="1:5">
      <c r="B2" s="2" t="s">
        <v>2</v>
      </c>
      <c r="C2" s="2" t="s">
        <v>31</v>
      </c>
      <c r="D2" s="2" t="s">
        <v>2</v>
      </c>
      <c r="E2" s="2" t="s">
        <v>31</v>
      </c>
    </row>
    <row r="3" spans="1:5">
      <c r="A3" s="4" t="s">
        <v>261</v>
      </c>
      <c r="B3" s="7" t="n">
        <v>0</v>
      </c>
      <c r="C3" s="7" t="n">
        <v>0</v>
      </c>
      <c r="D3" s="7" t="n">
        <v>0</v>
      </c>
      <c r="E3"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r="A1" s="1" t="s">
        <v>262</v>
      </c>
      <c r="B1" s="2" t="s">
        <v>1</v>
      </c>
    </row>
    <row r="2" spans="1:2">
      <c r="B2" s="2" t="s">
        <v>2</v>
      </c>
    </row>
    <row r="3" spans="1:2">
      <c r="A3" s="4" t="s">
        <v>263</v>
      </c>
      <c r="B3" s="6" t="n">
        <v>3</v>
      </c>
    </row>
    <row r="4" spans="1:2">
      <c r="A4" s="4" t="s">
        <v>264</v>
      </c>
      <c r="B4" s="6"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2"/>
    <col customWidth="1" max="7" min="7" width="14"/>
  </cols>
  <sheetData>
    <row r="1" spans="1:7">
      <c r="A1" s="1" t="s">
        <v>265</v>
      </c>
      <c r="B1" s="2" t="s">
        <v>70</v>
      </c>
      <c r="D1" s="2" t="s">
        <v>1</v>
      </c>
    </row>
    <row r="2" spans="1:7">
      <c r="B2" s="2" t="s">
        <v>2</v>
      </c>
      <c r="C2" s="2" t="s">
        <v>31</v>
      </c>
      <c r="D2" s="2" t="s">
        <v>2</v>
      </c>
      <c r="E2" s="2" t="s">
        <v>31</v>
      </c>
      <c r="G2" s="2" t="s">
        <v>30</v>
      </c>
    </row>
    <row r="3" spans="1:7">
      <c r="A3" s="4" t="s">
        <v>71</v>
      </c>
    </row>
    <row r="4" spans="1:7">
      <c r="A4" s="4" t="s">
        <v>266</v>
      </c>
      <c r="B4" s="7" t="n">
        <v>81870</v>
      </c>
      <c r="C4" s="7" t="n">
        <v>84303</v>
      </c>
      <c r="D4" s="7" t="n">
        <v>249854</v>
      </c>
      <c r="E4" s="7" t="n">
        <v>256246</v>
      </c>
    </row>
    <row r="5" spans="1:7">
      <c r="A5" s="4" t="s">
        <v>84</v>
      </c>
      <c r="B5" s="6" t="n">
        <v>1881</v>
      </c>
      <c r="C5" s="6" t="n">
        <v>1120</v>
      </c>
      <c r="D5" s="6" t="n">
        <v>429</v>
      </c>
      <c r="E5" s="6" t="n">
        <v>6539</v>
      </c>
    </row>
    <row r="6" spans="1:7">
      <c r="A6" s="4" t="s">
        <v>267</v>
      </c>
      <c r="B6" s="6" t="n">
        <v>6321</v>
      </c>
      <c r="C6" s="6" t="n">
        <v>6753</v>
      </c>
      <c r="D6" s="6" t="n">
        <v>18178</v>
      </c>
      <c r="E6" s="6" t="n">
        <v>12800</v>
      </c>
    </row>
    <row r="7" spans="1:7">
      <c r="A7" s="4" t="s">
        <v>104</v>
      </c>
      <c r="B7" s="6" t="n">
        <v>3935</v>
      </c>
      <c r="C7" s="6" t="n">
        <v>3996</v>
      </c>
      <c r="D7" s="6" t="n">
        <v>11506</v>
      </c>
      <c r="E7" s="6" t="n">
        <v>12159</v>
      </c>
    </row>
    <row r="8" spans="1:7">
      <c r="A8" s="4" t="s">
        <v>268</v>
      </c>
      <c r="B8" s="6" t="n">
        <v>174510</v>
      </c>
      <c r="C8" s="6" t="n">
        <v>177067</v>
      </c>
      <c r="D8" s="6" t="n">
        <v>174510</v>
      </c>
      <c r="E8" s="6" t="n">
        <v>177067</v>
      </c>
    </row>
    <row r="9" spans="1:7">
      <c r="A9" s="4" t="s">
        <v>74</v>
      </c>
    </row>
    <row r="10" spans="1:7">
      <c r="A10" s="4" t="s">
        <v>266</v>
      </c>
      <c r="B10" s="6" t="n">
        <v>1322</v>
      </c>
      <c r="C10" s="6" t="n">
        <v>795</v>
      </c>
      <c r="D10" s="6" t="n">
        <v>2601</v>
      </c>
      <c r="E10" s="6" t="n">
        <v>2159</v>
      </c>
    </row>
    <row r="11" spans="1:7">
      <c r="A11" s="4" t="s">
        <v>84</v>
      </c>
      <c r="B11" s="6" t="n">
        <v>667</v>
      </c>
      <c r="C11" s="6" t="n">
        <v>182</v>
      </c>
      <c r="D11" s="6" t="n">
        <v>1080</v>
      </c>
      <c r="E11" s="6" t="n">
        <v>1003</v>
      </c>
    </row>
    <row r="12" spans="1:7">
      <c r="A12" s="4" t="s">
        <v>267</v>
      </c>
      <c r="B12" s="4" t="s">
        <v>52</v>
      </c>
      <c r="C12" s="6" t="n">
        <v>7</v>
      </c>
      <c r="D12" s="4" t="s">
        <v>52</v>
      </c>
      <c r="E12" s="6" t="n">
        <v>7</v>
      </c>
    </row>
    <row r="13" spans="1:7">
      <c r="A13" s="4" t="s">
        <v>104</v>
      </c>
      <c r="B13" s="6" t="n">
        <v>1</v>
      </c>
      <c r="C13" s="6" t="n">
        <v>1</v>
      </c>
      <c r="D13" s="6" t="n">
        <v>2</v>
      </c>
      <c r="E13" s="6" t="n">
        <v>1</v>
      </c>
    </row>
    <row r="14" spans="1:7">
      <c r="A14" s="4" t="s">
        <v>268</v>
      </c>
      <c r="B14" s="6" t="n">
        <v>5968</v>
      </c>
      <c r="C14" s="6" t="n">
        <v>4765</v>
      </c>
      <c r="D14" s="6" t="n">
        <v>5968</v>
      </c>
      <c r="E14" s="6" t="n">
        <v>4765</v>
      </c>
    </row>
    <row r="15" spans="1:7">
      <c r="A15" s="4" t="s">
        <v>269</v>
      </c>
    </row>
    <row r="16" spans="1:7">
      <c r="A16" s="4" t="s">
        <v>266</v>
      </c>
      <c r="B16" s="6" t="n">
        <v>556</v>
      </c>
      <c r="C16" s="6" t="n">
        <v>525</v>
      </c>
      <c r="D16" s="6" t="n">
        <v>1407</v>
      </c>
      <c r="E16" s="6" t="n">
        <v>1624</v>
      </c>
    </row>
    <row r="17" spans="1:7">
      <c r="A17" s="4" t="s">
        <v>84</v>
      </c>
      <c r="B17" s="6" t="n">
        <v>248</v>
      </c>
      <c r="C17" s="6" t="n">
        <v>66</v>
      </c>
      <c r="D17" s="6" t="n">
        <v>316</v>
      </c>
      <c r="E17" s="6" t="n">
        <v>439</v>
      </c>
    </row>
    <row r="18" spans="1:7">
      <c r="A18" s="4" t="s">
        <v>267</v>
      </c>
      <c r="B18" s="6" t="n">
        <v>10</v>
      </c>
      <c r="C18" s="6" t="n">
        <v>25</v>
      </c>
      <c r="D18" s="6" t="n">
        <v>35</v>
      </c>
      <c r="E18" s="6" t="n">
        <v>57</v>
      </c>
    </row>
    <row r="19" spans="1:7">
      <c r="A19" s="4" t="s">
        <v>104</v>
      </c>
      <c r="B19" s="6" t="n">
        <v>18</v>
      </c>
      <c r="C19" s="6" t="n">
        <v>32</v>
      </c>
      <c r="D19" s="6" t="n">
        <v>65</v>
      </c>
      <c r="E19" s="6" t="n">
        <v>102</v>
      </c>
    </row>
    <row r="20" spans="1:7">
      <c r="A20" s="4" t="s">
        <v>268</v>
      </c>
      <c r="B20" s="6" t="n">
        <v>2419</v>
      </c>
      <c r="C20" s="6" t="n">
        <v>1472</v>
      </c>
      <c r="D20" s="6" t="n">
        <v>2419</v>
      </c>
      <c r="E20" s="6" t="n">
        <v>1472</v>
      </c>
    </row>
    <row r="21" spans="1:7">
      <c r="A21" s="4" t="s">
        <v>266</v>
      </c>
      <c r="B21" s="6" t="n">
        <v>83748</v>
      </c>
      <c r="C21" s="6" t="n">
        <v>85623</v>
      </c>
      <c r="D21" s="6" t="n">
        <v>253862</v>
      </c>
      <c r="E21" s="6" t="n">
        <v>260029</v>
      </c>
      <c r="F21" s="4" t="s">
        <v>79</v>
      </c>
    </row>
    <row r="22" spans="1:7">
      <c r="A22" s="4" t="s">
        <v>84</v>
      </c>
      <c r="B22" s="6" t="n">
        <v>2796</v>
      </c>
      <c r="C22" s="6" t="n">
        <v>1368</v>
      </c>
      <c r="D22" s="6" t="n">
        <v>1825</v>
      </c>
      <c r="E22" s="6" t="n">
        <v>7981</v>
      </c>
    </row>
    <row r="23" spans="1:7">
      <c r="A23" s="4" t="s">
        <v>267</v>
      </c>
      <c r="B23" s="6" t="n">
        <v>6331</v>
      </c>
      <c r="C23" s="6" t="n">
        <v>6785</v>
      </c>
      <c r="D23" s="6" t="n">
        <v>18213</v>
      </c>
      <c r="E23" s="6" t="n">
        <v>12864</v>
      </c>
    </row>
    <row r="24" spans="1:7">
      <c r="A24" s="4" t="s">
        <v>104</v>
      </c>
      <c r="B24" s="6" t="n">
        <v>3954</v>
      </c>
      <c r="C24" s="6" t="n">
        <v>4029</v>
      </c>
      <c r="D24" s="6" t="n">
        <v>11573</v>
      </c>
      <c r="E24" s="6" t="n">
        <v>12262</v>
      </c>
    </row>
    <row r="25" spans="1:7">
      <c r="A25" s="4" t="s">
        <v>268</v>
      </c>
      <c r="B25" s="7" t="n">
        <v>182897</v>
      </c>
      <c r="C25" s="7" t="n">
        <v>183304</v>
      </c>
      <c r="D25" s="7" t="n">
        <v>182897</v>
      </c>
      <c r="E25" s="7" t="n">
        <v>183304</v>
      </c>
      <c r="G25" s="7" t="n">
        <v>213334</v>
      </c>
    </row>
    <row r="26" spans="1:7">
      <c r="A26" t="n"/>
    </row>
    <row r="27" spans="1:7">
      <c r="A27" s="4" t="s">
        <v>95</v>
      </c>
      <c r="B27" s="4" t="s">
        <v>96</v>
      </c>
    </row>
    <row r="28" spans="1:7">
      <c r="A28" s="4" t="s">
        <v>97</v>
      </c>
      <c r="B28" s="4" t="s">
        <v>98</v>
      </c>
    </row>
    <row r="29" spans="1:7">
      <c r="A29" s="4" t="s">
        <v>99</v>
      </c>
      <c r="B29" s="4" t="s">
        <v>100</v>
      </c>
    </row>
  </sheetData>
  <mergeCells count="8">
    <mergeCell ref="A1:A2"/>
    <mergeCell ref="B1:C1"/>
    <mergeCell ref="D1:F1"/>
    <mergeCell ref="E2:F2"/>
    <mergeCell ref="A26:G26"/>
    <mergeCell ref="B27:G27"/>
    <mergeCell ref="B28:G28"/>
    <mergeCell ref="B29:G2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2"/>
    <col customWidth="1" max="8" min="8" width="14"/>
  </cols>
  <sheetData>
    <row r="1" spans="1:8">
      <c r="A1" s="1" t="s">
        <v>270</v>
      </c>
      <c r="C1" s="2" t="s">
        <v>70</v>
      </c>
      <c r="E1" s="2" t="s">
        <v>1</v>
      </c>
    </row>
    <row r="2" spans="1:8">
      <c r="C2" s="2" t="s">
        <v>2</v>
      </c>
      <c r="D2" s="2" t="s">
        <v>31</v>
      </c>
      <c r="E2" s="2" t="s">
        <v>2</v>
      </c>
      <c r="F2" s="2" t="s">
        <v>31</v>
      </c>
      <c r="H2" s="2" t="s">
        <v>30</v>
      </c>
    </row>
    <row r="3" spans="1:8">
      <c r="A3" s="4" t="s">
        <v>271</v>
      </c>
    </row>
    <row r="4" spans="1:8">
      <c r="A4" s="4" t="s">
        <v>266</v>
      </c>
      <c r="B4" s="4" t="s">
        <v>95</v>
      </c>
      <c r="C4" s="7" t="n">
        <v>68227</v>
      </c>
      <c r="D4" s="7" t="n">
        <v>66202</v>
      </c>
      <c r="E4" s="7" t="n">
        <v>209105</v>
      </c>
      <c r="F4" s="7" t="n">
        <v>207321</v>
      </c>
      <c r="G4" s="4" t="s">
        <v>272</v>
      </c>
    </row>
    <row r="5" spans="1:8">
      <c r="A5" s="4" t="s">
        <v>273</v>
      </c>
      <c r="B5" s="4" t="s">
        <v>95</v>
      </c>
      <c r="C5" s="6" t="n">
        <v>62377</v>
      </c>
      <c r="D5" s="6" t="n">
        <v>53544</v>
      </c>
      <c r="E5" s="6" t="n">
        <v>62377</v>
      </c>
      <c r="F5" s="6" t="n">
        <v>53544</v>
      </c>
    </row>
    <row r="6" spans="1:8">
      <c r="A6" s="4" t="s">
        <v>274</v>
      </c>
    </row>
    <row r="7" spans="1:8">
      <c r="A7" s="4" t="s">
        <v>266</v>
      </c>
      <c r="B7" s="4" t="s">
        <v>97</v>
      </c>
      <c r="C7" s="6" t="n">
        <v>14955</v>
      </c>
      <c r="D7" s="6" t="n">
        <v>19065</v>
      </c>
      <c r="E7" s="6" t="n">
        <v>43592</v>
      </c>
      <c r="F7" s="6" t="n">
        <v>51693</v>
      </c>
      <c r="G7" s="4" t="s">
        <v>275</v>
      </c>
    </row>
    <row r="8" spans="1:8">
      <c r="A8" s="4" t="s">
        <v>273</v>
      </c>
      <c r="B8" s="4" t="s">
        <v>97</v>
      </c>
      <c r="C8" s="6" t="n">
        <v>8385</v>
      </c>
      <c r="D8" s="6" t="n">
        <v>6546</v>
      </c>
      <c r="E8" s="6" t="n">
        <v>8385</v>
      </c>
      <c r="F8" s="6" t="n">
        <v>6546</v>
      </c>
    </row>
    <row r="9" spans="1:8">
      <c r="A9" s="4" t="s">
        <v>276</v>
      </c>
    </row>
    <row r="10" spans="1:8">
      <c r="A10" s="4" t="s">
        <v>266</v>
      </c>
      <c r="B10" s="4" t="s">
        <v>99</v>
      </c>
      <c r="C10" s="6" t="n">
        <v>566</v>
      </c>
      <c r="D10" s="6" t="n">
        <v>356</v>
      </c>
      <c r="E10" s="6" t="n">
        <v>1165</v>
      </c>
      <c r="F10" s="6" t="n">
        <v>1015</v>
      </c>
      <c r="G10" s="4" t="s">
        <v>277</v>
      </c>
    </row>
    <row r="11" spans="1:8">
      <c r="A11" s="4" t="s">
        <v>273</v>
      </c>
      <c r="B11" s="4" t="s">
        <v>99</v>
      </c>
      <c r="C11" s="6" t="n">
        <v>1222</v>
      </c>
      <c r="D11" s="4" t="s">
        <v>52</v>
      </c>
      <c r="E11" s="6" t="n">
        <v>1222</v>
      </c>
      <c r="F11" s="4" t="s">
        <v>52</v>
      </c>
    </row>
    <row r="12" spans="1:8">
      <c r="A12" s="4" t="s">
        <v>266</v>
      </c>
      <c r="C12" s="6" t="n">
        <v>83748</v>
      </c>
      <c r="D12" s="6" t="n">
        <v>85623</v>
      </c>
      <c r="E12" s="6" t="n">
        <v>253862</v>
      </c>
      <c r="F12" s="6" t="n">
        <v>260029</v>
      </c>
      <c r="G12" s="4" t="s">
        <v>79</v>
      </c>
    </row>
    <row r="13" spans="1:8">
      <c r="A13" s="4" t="s">
        <v>273</v>
      </c>
      <c r="C13" s="7" t="n">
        <v>71984</v>
      </c>
      <c r="D13" s="7" t="n">
        <v>60090</v>
      </c>
      <c r="E13" s="7" t="n">
        <v>71984</v>
      </c>
      <c r="F13" s="7" t="n">
        <v>60090</v>
      </c>
      <c r="H13" s="7" t="n">
        <v>67741</v>
      </c>
    </row>
    <row r="14" spans="1:8">
      <c r="A14" t="n"/>
    </row>
    <row r="15" spans="1:8">
      <c r="A15" s="4" t="s">
        <v>95</v>
      </c>
      <c r="B15" s="4" t="s">
        <v>98</v>
      </c>
    </row>
    <row r="16" spans="1:8">
      <c r="A16" s="4" t="s">
        <v>97</v>
      </c>
      <c r="B16" s="4" t="s">
        <v>96</v>
      </c>
    </row>
    <row r="17" spans="1:8">
      <c r="A17" s="4" t="s">
        <v>99</v>
      </c>
      <c r="B17" s="4" t="s">
        <v>100</v>
      </c>
    </row>
  </sheetData>
  <mergeCells count="8">
    <mergeCell ref="A1:B2"/>
    <mergeCell ref="C1:D1"/>
    <mergeCell ref="E1:G1"/>
    <mergeCell ref="F2:G2"/>
    <mergeCell ref="A14:G14"/>
    <mergeCell ref="B15:G15"/>
    <mergeCell ref="B16:G16"/>
    <mergeCell ref="B17:G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21"/>
  </cols>
  <sheetData>
    <row r="1" spans="1:2">
      <c r="A1" s="1" t="s">
        <v>278</v>
      </c>
      <c r="B1" s="2" t="s">
        <v>189</v>
      </c>
    </row>
    <row r="2" spans="1:2">
      <c r="A2" s="4" t="s">
        <v>279</v>
      </c>
      <c r="B2" s="9" t="n">
        <v>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r="A1" s="1" t="s">
        <v>280</v>
      </c>
      <c r="B1" s="2" t="s">
        <v>281</v>
      </c>
    </row>
    <row r="2" spans="1:2">
      <c r="A2" s="4" t="s">
        <v>282</v>
      </c>
    </row>
    <row r="3" spans="1:2">
      <c r="A3" s="4" t="s">
        <v>283</v>
      </c>
      <c r="B3" s="9" t="n">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2"/>
  </cols>
  <sheetData>
    <row r="1" spans="1:6">
      <c r="A1" s="1" t="s">
        <v>69</v>
      </c>
      <c r="B1" s="2" t="s">
        <v>70</v>
      </c>
      <c r="D1" s="2" t="s">
        <v>1</v>
      </c>
    </row>
    <row r="2" spans="1:6">
      <c r="B2" s="2" t="s">
        <v>2</v>
      </c>
      <c r="C2" s="2" t="s">
        <v>31</v>
      </c>
      <c r="D2" s="2" t="s">
        <v>2</v>
      </c>
      <c r="E2" s="2" t="s">
        <v>31</v>
      </c>
    </row>
    <row r="3" spans="1:6">
      <c r="A3" s="4" t="s">
        <v>71</v>
      </c>
    </row>
    <row r="4" spans="1:6">
      <c r="A4" s="3" t="s">
        <v>72</v>
      </c>
    </row>
    <row r="5" spans="1:6">
      <c r="A5" s="4" t="s">
        <v>73</v>
      </c>
      <c r="B5" s="7" t="n">
        <v>46461</v>
      </c>
      <c r="C5" s="7" t="n">
        <v>46117</v>
      </c>
      <c r="D5" s="7" t="n">
        <v>137778</v>
      </c>
      <c r="E5" s="7" t="n">
        <v>140288</v>
      </c>
    </row>
    <row r="6" spans="1:6">
      <c r="A6" s="4" t="s">
        <v>74</v>
      </c>
    </row>
    <row r="7" spans="1:6">
      <c r="A7" s="3" t="s">
        <v>72</v>
      </c>
    </row>
    <row r="8" spans="1:6">
      <c r="A8" s="4" t="s">
        <v>73</v>
      </c>
      <c r="B8" s="6" t="n">
        <v>535</v>
      </c>
      <c r="C8" s="6" t="n">
        <v>551</v>
      </c>
      <c r="D8" s="6" t="n">
        <v>1213</v>
      </c>
      <c r="E8" s="6" t="n">
        <v>1093</v>
      </c>
    </row>
    <row r="9" spans="1:6">
      <c r="A9" s="4" t="s">
        <v>75</v>
      </c>
      <c r="B9" s="6" t="n">
        <v>81870</v>
      </c>
      <c r="C9" s="6" t="n">
        <v>84303</v>
      </c>
      <c r="D9" s="6" t="n">
        <v>249854</v>
      </c>
      <c r="E9" s="6" t="n">
        <v>256246</v>
      </c>
    </row>
    <row r="10" spans="1:6">
      <c r="A10" s="4" t="s">
        <v>76</v>
      </c>
      <c r="B10" s="6" t="n">
        <v>1322</v>
      </c>
      <c r="C10" s="6" t="n">
        <v>795</v>
      </c>
      <c r="D10" s="6" t="n">
        <v>2601</v>
      </c>
      <c r="E10" s="6" t="n">
        <v>2159</v>
      </c>
    </row>
    <row r="11" spans="1:6">
      <c r="A11" s="4" t="s">
        <v>77</v>
      </c>
      <c r="B11" s="6" t="n">
        <v>556</v>
      </c>
      <c r="C11" s="6" t="n">
        <v>525</v>
      </c>
      <c r="D11" s="6" t="n">
        <v>1407</v>
      </c>
      <c r="E11" s="6" t="n">
        <v>1624</v>
      </c>
    </row>
    <row r="12" spans="1:6">
      <c r="A12" s="4" t="s">
        <v>78</v>
      </c>
      <c r="B12" s="6" t="n">
        <v>83748</v>
      </c>
      <c r="C12" s="6" t="n">
        <v>85623</v>
      </c>
      <c r="D12" s="6" t="n">
        <v>253862</v>
      </c>
      <c r="E12" s="6" t="n">
        <v>260029</v>
      </c>
      <c r="F12" s="4" t="s">
        <v>79</v>
      </c>
    </row>
    <row r="13" spans="1:6">
      <c r="A13" s="4" t="s">
        <v>80</v>
      </c>
      <c r="B13" s="6" t="n">
        <v>33404</v>
      </c>
      <c r="C13" s="6" t="n">
        <v>36826</v>
      </c>
      <c r="D13" s="6" t="n">
        <v>110135</v>
      </c>
      <c r="E13" s="6" t="n">
        <v>109736</v>
      </c>
    </row>
    <row r="14" spans="1:6">
      <c r="A14" s="4" t="s">
        <v>81</v>
      </c>
      <c r="B14" s="6" t="n">
        <v>571</v>
      </c>
      <c r="C14" s="6" t="n">
        <v>817</v>
      </c>
      <c r="D14" s="6" t="n">
        <v>2969</v>
      </c>
      <c r="E14" s="6" t="n">
        <v>1079</v>
      </c>
    </row>
    <row r="15" spans="1:6">
      <c r="A15" s="4" t="s">
        <v>82</v>
      </c>
      <c r="B15" s="6" t="n">
        <v>-19</v>
      </c>
      <c r="C15" s="6" t="n">
        <v>-56</v>
      </c>
      <c r="D15" s="6" t="n">
        <v>-58</v>
      </c>
      <c r="E15" s="6" t="n">
        <v>-148</v>
      </c>
    </row>
    <row r="16" spans="1:6">
      <c r="A16" s="4" t="s">
        <v>83</v>
      </c>
      <c r="B16" s="6" t="n">
        <v>80952</v>
      </c>
      <c r="C16" s="6" t="n">
        <v>84255</v>
      </c>
      <c r="D16" s="6" t="n">
        <v>252037</v>
      </c>
      <c r="E16" s="6" t="n">
        <v>252048</v>
      </c>
    </row>
    <row r="17" spans="1:6">
      <c r="A17" s="4" t="s">
        <v>84</v>
      </c>
      <c r="B17" s="6" t="n">
        <v>2796</v>
      </c>
      <c r="C17" s="6" t="n">
        <v>1368</v>
      </c>
      <c r="D17" s="6" t="n">
        <v>1825</v>
      </c>
      <c r="E17" s="6" t="n">
        <v>7981</v>
      </c>
    </row>
    <row r="18" spans="1:6">
      <c r="A18" s="4" t="s">
        <v>85</v>
      </c>
      <c r="B18" s="6" t="n">
        <v>955</v>
      </c>
      <c r="C18" s="6" t="n">
        <v>301</v>
      </c>
      <c r="D18" s="6" t="n">
        <v>767</v>
      </c>
      <c r="E18" s="6" t="n">
        <v>721</v>
      </c>
    </row>
    <row r="19" spans="1:6">
      <c r="A19" s="4" t="s">
        <v>86</v>
      </c>
      <c r="B19" s="6" t="n">
        <v>1841</v>
      </c>
      <c r="C19" s="6" t="n">
        <v>1067</v>
      </c>
      <c r="D19" s="6" t="n">
        <v>1058</v>
      </c>
      <c r="E19" s="6" t="n">
        <v>7260</v>
      </c>
    </row>
    <row r="20" spans="1:6">
      <c r="A20" s="4" t="s">
        <v>87</v>
      </c>
      <c r="B20" s="6" t="n">
        <v>-298</v>
      </c>
      <c r="C20" s="6" t="n">
        <v>-770</v>
      </c>
      <c r="D20" s="6" t="n">
        <v>-2023</v>
      </c>
      <c r="E20" s="6" t="n">
        <v>-574</v>
      </c>
    </row>
    <row r="21" spans="1:6">
      <c r="A21" s="4" t="s">
        <v>88</v>
      </c>
      <c r="B21" s="7" t="n">
        <v>1543</v>
      </c>
      <c r="C21" s="7" t="n">
        <v>297</v>
      </c>
      <c r="D21" s="7" t="n">
        <v>-965</v>
      </c>
      <c r="E21" s="7" t="n">
        <v>6686</v>
      </c>
    </row>
    <row r="22" spans="1:6">
      <c r="A22" s="3" t="s">
        <v>89</v>
      </c>
    </row>
    <row r="23" spans="1:6">
      <c r="A23" s="4" t="s">
        <v>90</v>
      </c>
      <c r="B23" s="8" t="n">
        <v>0.12</v>
      </c>
      <c r="C23" s="8" t="n">
        <v>0.06</v>
      </c>
      <c r="D23" s="8" t="n">
        <v>0.07000000000000001</v>
      </c>
      <c r="E23" s="8" t="n">
        <v>0.42</v>
      </c>
    </row>
    <row r="24" spans="1:6">
      <c r="A24" s="4" t="s">
        <v>91</v>
      </c>
      <c r="B24" s="8" t="n">
        <v>0.11</v>
      </c>
      <c r="C24" s="8" t="n">
        <v>0.06</v>
      </c>
      <c r="D24" s="8" t="n">
        <v>0.07000000000000001</v>
      </c>
      <c r="E24" s="8" t="n">
        <v>0.42</v>
      </c>
    </row>
    <row r="25" spans="1:6">
      <c r="A25" s="3" t="s">
        <v>92</v>
      </c>
    </row>
    <row r="26" spans="1:6">
      <c r="A26" s="4" t="s">
        <v>93</v>
      </c>
      <c r="B26" s="6" t="n">
        <v>15518115</v>
      </c>
      <c r="C26" s="6" t="n">
        <v>16670358</v>
      </c>
      <c r="D26" s="6" t="n">
        <v>15471759</v>
      </c>
      <c r="E26" s="6" t="n">
        <v>16834968</v>
      </c>
    </row>
    <row r="27" spans="1:6">
      <c r="A27" s="4" t="s">
        <v>94</v>
      </c>
      <c r="B27" s="6" t="n">
        <v>15691004</v>
      </c>
      <c r="C27" s="6" t="n">
        <v>16890722</v>
      </c>
      <c r="D27" s="6" t="n">
        <v>15650143</v>
      </c>
      <c r="E27" s="6" t="n">
        <v>17071591</v>
      </c>
    </row>
    <row r="28" spans="1:6">
      <c r="A28" t="n"/>
    </row>
    <row r="29" spans="1:6">
      <c r="A29" s="4" t="s">
        <v>95</v>
      </c>
      <c r="B29" s="4" t="s">
        <v>96</v>
      </c>
    </row>
    <row r="30" spans="1:6">
      <c r="A30" s="4" t="s">
        <v>97</v>
      </c>
      <c r="B30" s="4" t="s">
        <v>98</v>
      </c>
    </row>
    <row r="31" spans="1:6">
      <c r="A31" s="4" t="s">
        <v>99</v>
      </c>
      <c r="B31" s="4" t="s">
        <v>100</v>
      </c>
    </row>
  </sheetData>
  <mergeCells count="8">
    <mergeCell ref="A1:A2"/>
    <mergeCell ref="B1:C1"/>
    <mergeCell ref="D1:F1"/>
    <mergeCell ref="E2:F2"/>
    <mergeCell ref="A28:F28"/>
    <mergeCell ref="B29:F29"/>
    <mergeCell ref="B30:F30"/>
    <mergeCell ref="B31:F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31</v>
      </c>
    </row>
    <row r="3" spans="1:3">
      <c r="A3" s="3" t="s">
        <v>102</v>
      </c>
    </row>
    <row r="4" spans="1:3">
      <c r="A4" s="4" t="s">
        <v>86</v>
      </c>
      <c r="B4" s="7" t="n">
        <v>1058</v>
      </c>
      <c r="C4" s="7" t="n">
        <v>7260</v>
      </c>
    </row>
    <row r="5" spans="1:3">
      <c r="A5" s="3" t="s">
        <v>103</v>
      </c>
    </row>
    <row r="6" spans="1:3">
      <c r="A6" s="4" t="s">
        <v>104</v>
      </c>
      <c r="B6" s="6" t="n">
        <v>11573</v>
      </c>
      <c r="C6" s="6" t="n">
        <v>12262</v>
      </c>
    </row>
    <row r="7" spans="1:3">
      <c r="A7" s="4" t="s">
        <v>105</v>
      </c>
      <c r="B7" s="6" t="n">
        <v>2259</v>
      </c>
      <c r="C7" s="6" t="n">
        <v>1533</v>
      </c>
    </row>
    <row r="8" spans="1:3">
      <c r="A8" s="4" t="s">
        <v>106</v>
      </c>
      <c r="B8" s="6" t="n">
        <v>-236</v>
      </c>
      <c r="C8" s="6" t="n">
        <v>40</v>
      </c>
    </row>
    <row r="9" spans="1:3">
      <c r="A9" s="4" t="s">
        <v>107</v>
      </c>
      <c r="B9" s="6" t="n">
        <v>298</v>
      </c>
      <c r="C9" s="6" t="n">
        <v>296</v>
      </c>
    </row>
    <row r="10" spans="1:3">
      <c r="A10" s="4" t="s">
        <v>108</v>
      </c>
      <c r="B10" s="4" t="s">
        <v>52</v>
      </c>
      <c r="C10" s="6" t="n">
        <v>14</v>
      </c>
    </row>
    <row r="11" spans="1:3">
      <c r="A11" s="4" t="s">
        <v>109</v>
      </c>
      <c r="B11" s="4" t="s">
        <v>52</v>
      </c>
      <c r="C11" s="6" t="n">
        <v>185</v>
      </c>
    </row>
    <row r="12" spans="1:3">
      <c r="A12" s="4" t="s">
        <v>110</v>
      </c>
      <c r="B12" s="6" t="n">
        <v>269</v>
      </c>
      <c r="C12" s="6" t="n">
        <v>199</v>
      </c>
    </row>
    <row r="13" spans="1:3">
      <c r="A13" s="3" t="s">
        <v>111</v>
      </c>
    </row>
    <row r="14" spans="1:3">
      <c r="A14" s="4" t="s">
        <v>33</v>
      </c>
      <c r="B14" s="6" t="n">
        <v>-6296</v>
      </c>
      <c r="C14" s="6" t="n">
        <v>-3877</v>
      </c>
    </row>
    <row r="15" spans="1:3">
      <c r="A15" s="4" t="s">
        <v>34</v>
      </c>
      <c r="B15" s="6" t="n">
        <v>4079</v>
      </c>
      <c r="C15" s="6" t="n">
        <v>3317</v>
      </c>
    </row>
    <row r="16" spans="1:3">
      <c r="A16" s="4" t="s">
        <v>112</v>
      </c>
      <c r="B16" s="6" t="n">
        <v>363</v>
      </c>
      <c r="C16" s="6" t="n">
        <v>-768</v>
      </c>
    </row>
    <row r="17" spans="1:3">
      <c r="A17" s="4" t="s">
        <v>113</v>
      </c>
      <c r="B17" s="6" t="n">
        <v>-22663</v>
      </c>
      <c r="C17" s="6" t="n">
        <v>-16662</v>
      </c>
    </row>
    <row r="18" spans="1:3">
      <c r="A18" s="4" t="s">
        <v>114</v>
      </c>
      <c r="B18" s="6" t="n">
        <v>3621</v>
      </c>
      <c r="C18" s="6" t="n">
        <v>-1018</v>
      </c>
    </row>
    <row r="19" spans="1:3">
      <c r="A19" s="4" t="s">
        <v>44</v>
      </c>
      <c r="B19" s="6" t="n">
        <v>-7986</v>
      </c>
      <c r="C19" s="6" t="n">
        <v>-5302</v>
      </c>
    </row>
    <row r="20" spans="1:3">
      <c r="A20" s="4" t="s">
        <v>45</v>
      </c>
      <c r="B20" s="6" t="n">
        <v>-684</v>
      </c>
      <c r="C20" s="6" t="n">
        <v>-176</v>
      </c>
    </row>
    <row r="21" spans="1:3">
      <c r="A21" s="4" t="s">
        <v>115</v>
      </c>
      <c r="B21" s="6" t="n">
        <v>-14345</v>
      </c>
      <c r="C21" s="6" t="n">
        <v>-2697</v>
      </c>
    </row>
    <row r="22" spans="1:3">
      <c r="A22" s="3" t="s">
        <v>116</v>
      </c>
    </row>
    <row r="23" spans="1:3">
      <c r="A23" s="4" t="s">
        <v>117</v>
      </c>
      <c r="B23" s="6" t="n">
        <v>-17647</v>
      </c>
      <c r="C23" s="6" t="n">
        <v>-11645</v>
      </c>
    </row>
    <row r="24" spans="1:3">
      <c r="A24" s="4" t="s">
        <v>118</v>
      </c>
      <c r="B24" s="6" t="n">
        <v>-566</v>
      </c>
      <c r="C24" s="6" t="n">
        <v>-1219</v>
      </c>
    </row>
    <row r="25" spans="1:3">
      <c r="A25" s="4" t="s">
        <v>119</v>
      </c>
      <c r="B25" s="4" t="s">
        <v>52</v>
      </c>
      <c r="C25" s="6" t="n">
        <v>-1551</v>
      </c>
    </row>
    <row r="26" spans="1:3">
      <c r="A26" s="4" t="s">
        <v>120</v>
      </c>
      <c r="B26" s="6" t="n">
        <v>1461</v>
      </c>
      <c r="C26" s="6" t="n">
        <v>793</v>
      </c>
    </row>
    <row r="27" spans="1:3">
      <c r="A27" s="4" t="s">
        <v>121</v>
      </c>
      <c r="B27" s="6" t="n">
        <v>-16752</v>
      </c>
      <c r="C27" s="6" t="n">
        <v>-13622</v>
      </c>
    </row>
    <row r="28" spans="1:3">
      <c r="A28" s="3" t="s">
        <v>122</v>
      </c>
    </row>
    <row r="29" spans="1:3">
      <c r="A29" s="4" t="s">
        <v>123</v>
      </c>
      <c r="B29" s="6" t="n">
        <v>-513</v>
      </c>
      <c r="C29" s="6" t="n">
        <v>-479</v>
      </c>
    </row>
    <row r="30" spans="1:3">
      <c r="A30" s="4" t="s">
        <v>124</v>
      </c>
      <c r="B30" s="6" t="n">
        <v>-1469</v>
      </c>
      <c r="C30" s="6" t="n">
        <v>-11084</v>
      </c>
    </row>
    <row r="31" spans="1:3">
      <c r="A31" s="4" t="s">
        <v>125</v>
      </c>
      <c r="B31" s="6" t="n">
        <v>-1982</v>
      </c>
      <c r="C31" s="6" t="n">
        <v>-11563</v>
      </c>
    </row>
    <row r="32" spans="1:3">
      <c r="A32" s="4" t="s">
        <v>126</v>
      </c>
      <c r="B32" s="6" t="n">
        <v>-337</v>
      </c>
      <c r="C32" s="6" t="n">
        <v>-361</v>
      </c>
    </row>
    <row r="33" spans="1:3">
      <c r="A33" s="4" t="s">
        <v>127</v>
      </c>
      <c r="B33" s="6" t="n">
        <v>-33416</v>
      </c>
      <c r="C33" s="6" t="n">
        <v>-28243</v>
      </c>
    </row>
    <row r="34" spans="1:3">
      <c r="A34" s="4" t="s">
        <v>128</v>
      </c>
      <c r="B34" s="6" t="n">
        <v>45196</v>
      </c>
      <c r="C34" s="6" t="n">
        <v>65389</v>
      </c>
    </row>
    <row r="35" spans="1:3">
      <c r="A35" s="4" t="s">
        <v>129</v>
      </c>
      <c r="B35" s="7" t="n">
        <v>11780</v>
      </c>
      <c r="C35" s="7" t="n">
        <v>371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Income S</vt:lpstr>
      <vt:lpstr>Condensed Consolidated Statemen</vt:lpstr>
      <vt:lpstr>Note 1 - Basis of Preparation</vt:lpstr>
      <vt:lpstr>Note 2 - Prepaid Expenses and O</vt:lpstr>
      <vt:lpstr>Note 3 - Accrued Expenses</vt:lpstr>
      <vt:lpstr>Note 4 - Stock-based Compensati</vt:lpstr>
      <vt:lpstr>Note 5 - Income Taxes</vt:lpstr>
      <vt:lpstr>Note 6 - Income Per Share</vt:lpstr>
      <vt:lpstr>Note 7 - Comprehensive Income</vt:lpstr>
      <vt:lpstr>Note 8 - Segment Information</vt:lpstr>
      <vt:lpstr>Note 9 - Contingencies</vt:lpstr>
      <vt:lpstr>Note 10 - Recently Issued Accou</vt:lpstr>
      <vt:lpstr>Note 11 - Subsequent Event</vt:lpstr>
      <vt:lpstr>Significant Accounting Policies</vt:lpstr>
      <vt:lpstr>Note 2 - Prepaid Expenses and18</vt:lpstr>
      <vt:lpstr>Note 3 - Accrued Expenses (Tabl</vt:lpstr>
      <vt:lpstr>Note 4 - Stock-based Compensa20</vt:lpstr>
      <vt:lpstr>Note 6 - Income Per Share (Tabl</vt:lpstr>
      <vt:lpstr>Note 8 - Segment Information (T</vt:lpstr>
      <vt:lpstr>Note 1 - Basis of Preparation (</vt:lpstr>
      <vt:lpstr>Note 2 - Prepaid Expenses and24</vt:lpstr>
      <vt:lpstr>Note 3 - Accrued Expenses - Sum</vt:lpstr>
      <vt:lpstr>Note 4 - Stock-based Compensa26</vt:lpstr>
      <vt:lpstr>Note 4 - Stock-based Compensa27</vt:lpstr>
      <vt:lpstr>Note 4 - Stock-based Compensa28</vt:lpstr>
      <vt:lpstr>Note 5 - Income Taxes (Details </vt:lpstr>
      <vt:lpstr>Note 6 - Income Per Share (Deta</vt:lpstr>
      <vt:lpstr>Note 6 - Income Per Share - Com</vt:lpstr>
      <vt:lpstr>Note 7 - Comprehensive Income (</vt:lpstr>
      <vt:lpstr>Note 8 - Segment Information (D</vt:lpstr>
      <vt:lpstr>Note 8 - Segment Information - </vt:lpstr>
      <vt:lpstr>Note 8 - Segment Information 35</vt:lpstr>
      <vt:lpstr>Note 9 - Contingencies (Details</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7:24:51Z</dcterms:created>
  <dcterms:modified xmlns:dcterms="http://purl.org/dc/terms/" xmlns:xsi="http://www.w3.org/2001/XMLSchema-instance" xsi:type="dcterms:W3CDTF">2016-11-10T07:24:51Z</dcterms:modified>
  <dc:title xmlns:dc="http://purl.org/dc/elements/1.1/">Untitled</dc:title>
  <dc:description xmlns:dc="http://purl.org/dc/elements/1.1/"/>
  <dc:subject xmlns:dc="http://purl.org/dc/elements/1.1/"/>
  <cp:keywords/>
  <cp:category/>
</cp:coreProperties>
</file>